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AND SUMMARY " sheetId="6" r:id="rId6"/>
    <s:sheet name="STOCKHOLDER'S EQUITY" sheetId="7" r:id="rId7"/>
    <s:sheet name="DERIVATIVE FINANCIAL INSTRUMENT" sheetId="8" r:id="rId8"/>
    <s:sheet name="NOTE PAYABLE" sheetId="9" r:id="rId9"/>
    <s:sheet name="COMMITMENTS" sheetId="10" r:id="rId10"/>
    <s:sheet name="SUBSEQUENT EVENTS" sheetId="11" r:id="rId11"/>
    <s:sheet name="NATURE OF BUSINESS AND SUMMAR12" sheetId="12" r:id="rId12"/>
    <s:sheet name="NATURE OF BUSINESS AND SUMMAR13" sheetId="13" r:id="rId13"/>
    <s:sheet name="STOCKHOLDER'S EQUITY (Tables)" sheetId="14" r:id="rId14"/>
    <s:sheet name="DERIVATIVE FINANCIAL INSTRUME15" sheetId="15" r:id="rId15"/>
    <s:sheet name="NOTE PAYABLE (Tables)" sheetId="16" r:id="rId16"/>
    <s:sheet name="COMMITMENTS (Tables)" sheetId="17" r:id="rId17"/>
    <s:sheet name="NATURE OF BUSINESS AND SUMMAR18" sheetId="18" r:id="rId18"/>
    <s:sheet name="STOCKHOLDER'S EQUITY - Summary " sheetId="19" r:id="rId19"/>
    <s:sheet name="STOCKHOLDER'S EQUITY - Summar20" sheetId="20" r:id="rId20"/>
    <s:sheet name="STOCKHOLDER'S EQUITY - Fair val" sheetId="21" r:id="rId21"/>
    <s:sheet name="DERIVATIVE FINANCIAL INSTRUME22" sheetId="22" r:id="rId22"/>
    <s:sheet name="DERIVATIVE FINANCIAL INSTRUME23" sheetId="23" r:id="rId23"/>
    <s:sheet name="NOTE PAYABLE (Details)" sheetId="24" r:id="rId24"/>
    <s:sheet name="COMMITMENTS - Schedule of payme" sheetId="25" r:id="rId25"/>
    <s:sheet name="COMMITMENTS - Schedule of base " sheetId="26" r:id="rId26"/>
    <s:sheet name="COMMITMENTS - Schedule of work " sheetId="27" r:id="rId27"/>
    <s:sheet name="NATURE OF BUSINESS AND SUMMAR28" sheetId="28" r:id="rId28"/>
    <s:sheet name="STOCKHOLDER'S EQUITY (Details N" sheetId="29" r:id="rId29"/>
    <s:sheet name="DERIVATIVE FINANCIAL INSTRUME30" sheetId="30" r:id="rId30"/>
    <s:sheet name="NOTE PAYABLE (Details Narrative" sheetId="31" r:id="rId31"/>
    <s:sheet name="COMMITMENTS (Details Narrative " sheetId="32" r:id="rId32"/>
  </s:sheets>
  <s:definedNames/>
  <s:calcPr calcId="124519" calcMode="auto" fullCalcOnLoad="1"/>
</s:workbook>
</file>

<file path=xl/sharedStrings.xml><?xml version="1.0" encoding="utf-8"?>
<sst xmlns="http://schemas.openxmlformats.org/spreadsheetml/2006/main" uniqueCount="383">
  <si>
    <t>Document and Entity Information - USD ($)</t>
  </si>
  <si>
    <t>9 Months Ended</t>
  </si>
  <si>
    <t>Sep. 30, 2015</t>
  </si>
  <si>
    <t>Nov. 06, 2015</t>
  </si>
  <si>
    <t>Entity Registrant Name</t>
  </si>
  <si>
    <t>Bullfrog Gold Corp.</t>
  </si>
  <si>
    <t>Entity Central Index Key</t>
  </si>
  <si>
    <t>Document Type</t>
  </si>
  <si>
    <t>10-Q</t>
  </si>
  <si>
    <t>Document Period End Date</t>
  </si>
  <si>
    <t>Sep. 30,
		2015</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Document Fiscal Period Focus</t>
  </si>
  <si>
    <t>Q3</t>
  </si>
  <si>
    <t>Document Fiscal Year Focus</t>
  </si>
  <si>
    <t>Amendment description</t>
  </si>
  <si>
    <t>amendment to attach xbrl</t>
  </si>
  <si>
    <t>Common Stock</t>
  </si>
  <si>
    <t>Entity Common Stock, Shares Outstanding</t>
  </si>
  <si>
    <t>Preferred Stock</t>
  </si>
  <si>
    <t>Balance Sheets - USD ($)</t>
  </si>
  <si>
    <t>Dec. 31, 2014</t>
  </si>
  <si>
    <t>Current assets</t>
  </si>
  <si>
    <t>Cash</t>
  </si>
  <si>
    <t>Deposits</t>
  </si>
  <si>
    <t>Total current assets</t>
  </si>
  <si>
    <t>Other assets</t>
  </si>
  <si>
    <t>Mineral properties</t>
  </si>
  <si>
    <t>Deferred financing fees</t>
  </si>
  <si>
    <t>Total other assets</t>
  </si>
  <si>
    <t>Total assets</t>
  </si>
  <si>
    <t>Current liabilities</t>
  </si>
  <si>
    <t>Accounts payable</t>
  </si>
  <si>
    <t>Related party payable</t>
  </si>
  <si>
    <t>Note payable</t>
  </si>
  <si>
    <t>Accrued interest</t>
  </si>
  <si>
    <t xml:space="preserve"> </t>
  </si>
  <si>
    <t>Other liabilities</t>
  </si>
  <si>
    <t>Total current liabilities</t>
  </si>
  <si>
    <t>Warrant liability</t>
  </si>
  <si>
    <t>Total long term liabilities</t>
  </si>
  <si>
    <t>Total liabilities</t>
  </si>
  <si>
    <t>Stockholders' equity (deficit)</t>
  </si>
  <si>
    <t>Common stock, 200,000,000 shares authorized, $ .0001 par value; 51,524,892 and 45,741,045 shares issued and outstanding as of 9/30/15 and 12/31/14, respectively</t>
  </si>
  <si>
    <t>Additional paid in capital</t>
  </si>
  <si>
    <t>Accumulated deficit</t>
  </si>
  <si>
    <t>Total stockholders' equity (deficit)</t>
  </si>
  <si>
    <t>Total liabilities and stockholders' equity (deficit)</t>
  </si>
  <si>
    <t>Preferred stock, 50,000,000 shares authorized, $.0001 par value; Series B 400,000 issued and outstanding as of 9/30/15 and 12/31/14</t>
  </si>
  <si>
    <t>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Statements of Operations - USD ($)</t>
  </si>
  <si>
    <t>3 Months Ended</t>
  </si>
  <si>
    <t>Sep. 30, 2014</t>
  </si>
  <si>
    <t>Operating expenses</t>
  </si>
  <si>
    <t>General and administrative</t>
  </si>
  <si>
    <t>Exploration costs</t>
  </si>
  <si>
    <t>Marketing</t>
  </si>
  <si>
    <t>Total operating expenses</t>
  </si>
  <si>
    <t>Net operating loss</t>
  </si>
  <si>
    <t>Gain on extinguishment of debt</t>
  </si>
  <si>
    <t>Interest expense</t>
  </si>
  <si>
    <t>Revaluation of warrant liability</t>
  </si>
  <si>
    <t>Loss on asset abandonment</t>
  </si>
  <si>
    <t>Net loss</t>
  </si>
  <si>
    <t>Weighted average common shares outstanding – basic and diluted</t>
  </si>
  <si>
    <t>Loss per common share – basic and diluted</t>
  </si>
  <si>
    <t>Statements of Cash Flows - USD ($)</t>
  </si>
  <si>
    <t>Cash flows from operating activities</t>
  </si>
  <si>
    <t>Adjustments to reconcile net loss to net cash used in operating activities</t>
  </si>
  <si>
    <t>Capitalized interest to note payable</t>
  </si>
  <si>
    <t>Stock-based compensation</t>
  </si>
  <si>
    <t>Amortization of deferred financing fees</t>
  </si>
  <si>
    <t>Change in operating assets and liabilities:</t>
  </si>
  <si>
    <t>Prepaid expenses</t>
  </si>
  <si>
    <t>Net cash used in operating activities</t>
  </si>
  <si>
    <t>Acquisition of mineral properties</t>
  </si>
  <si>
    <t>Proceeds from notes payable</t>
  </si>
  <si>
    <t>Proceeds from sales of common stock</t>
  </si>
  <si>
    <t>Payment of deferred financing fees</t>
  </si>
  <si>
    <t>Net cash provided by financing activities</t>
  </si>
  <si>
    <t>Net increase (decrease) in cash</t>
  </si>
  <si>
    <t>Cash, beginning of period</t>
  </si>
  <si>
    <t>Cash, end of period</t>
  </si>
  <si>
    <t>Cash paid during period for interest</t>
  </si>
  <si>
    <t>Stock issued for lease payment</t>
  </si>
  <si>
    <t>NATURE OF BUSINESS AND SUMMARY OF SIGNIFICANT ACCOUNTING POLICIES</t>
  </si>
  <si>
    <t>Accounting Policies [Abstract]</t>
  </si>
  <si>
    <t xml:space="preserve">NOTE 1  NATURE OF BUSINESS AND SUMMARY OF SIGNIFICANT
ACCOUNTING POLICIES Nature of Business Bullfrog Gold Corp. (the Company, we,
our) is a junior exploration company engaged in the acquisition and exploration of properties that may contain gold,
silver and other metals in the United States. The Companys target properties are those that have been the subject of historical
exploration, development and/or production. The Company owns, controls or has acquired mineral rights on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4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and nine months ended
September 30, 2015 are not necessarily indicative of results for future quarters or periods in the fiscal year ending December
31, 2015. Principles of Consolidation The consolidated financial statements include the accounts
of Bullfrog Gold Corp. and its wholly owned subsidiaries, Standard Gold Corp. (Standard Gold) a Nevada corporation
and Rocky Mountain Minerals Corp. (Rocky Mountain Minerals, RMM) a Nevada corporation. All significant
inter-entity balances and transactions have been eliminated in consolidation. Going Concern and Managements Plans The Company has incurred losses from operations since inception
and has an accumulated deficit of approximately $9,574,000 as of September 30, 2015.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or receiving debt and equity funding. The Company has no revenues and does not expect to have revenues
in 2015.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The Company is currently exploring various financing alternatives
to refinance or repay the amount outstanding to RMB Australia Holdings Limited (RMB). To do so, the Company will
have to raise additional funds from external sources. There can be no assurance that additional financing will be available at
all or on acceptable terms. If additional financing is not available, we may have to substantially reduce or cease operations.
Further, if the Company fails to restructure or refinance its RMB indebtedness or should any of RMBs indebtedness be accelerated,
the Company will not have adequate liquidity to fund its operations, meet its obligations (including its debt payment obligations)
and we may not be able to continue as a going concern, and may be forced to surrender Standard Gold Corp.s ownership interest
in the Bullfrog Project as part of the Facility but not the ownership held by RMM. 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At September 30, 2015, the Companys cash balance was approximately $4,800. To reduce its risk associated with the failure
of such financial institution, the Company will evaluate as needed the rating of the financial institution in which it holds deposi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ineral Property Acquisition and Exploration Costs 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nine months ended September 30, 2015 and 2014, the Company incurred exploration
costs of approximately $29,000 and $337,000, respectively. Costs of property acquisitions are being capitalized. The Company entered an Option to Purchase the Newsboy Gold
Project in September 2011. Since then the Company completed exploration programs to test potential expansions to an open pit mine
proposed in 1992 and at priority exploration targets near the main deposit. An independent technical report was completed in February
2014 that showed the project was not economical under reasonably foreseeable gold prices. Based on that report and option payments
deemed too high under current circumstances, the Company concluded it was in the best interest of its shareholders to terminate
the Newsboy Project and apply its resources and expertise on other endeavors. A loss
on asset abandonment of $1,500,400 was recorded in 2014 related to the Newsboy Project. Deferred Financing Fees RMB Facility In conjunction with a Facility Agreement evidencing the Facility
with RMB, the Company paid financing fees of approximately $1,300,000 in cash and warrants in 2012. These fees were capitalized
as deferred financing fees and were amortized over the life of the Facility using the effective interest method through December
31, 2014. Amortization of deferred financing fees included in interest expense during the three months and nine months ended September
30, 2014 was $30,500 and $91,500, respectively. NPX Convertible Note In conjunction with the NPX Convertible Note (as discussed
in Note 4) the Company paid financing fees of approximately $22,000 in cash in April 2014. These fees were capitalized as deferred
financing fees and will be amortized over the life of the Note using the effective interest method through April 2016. Amortization
of deferred financing fees included in interest expense during the nine months ended September 30, 2015 and 2014 was approximately
$8,250 and $1,800 respectively. Amortization of deferred financing fees included in interest expense during the three months ended
September 30, 2015 and 2014 was $2,750 and $1,800, respectively. Related Party Payable The Companys Chief Executive Officer and President,
Dave Beling, has advanced the Company funds to pay for current expenses. Advances as of September 30, 2015 and December 31, 2014
of $423,083 and $209,013, respectively, are due on demand.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Level 2  Level 3  The Company does not have any assets or liabilities measured
using Level 1 or 2 inputs. The Companys Level 3 financial liabilities measured at fair value consisted of the warrant liability
as of September 30, 2015 and December 31, 2014. See Note 3. Fair Value of Financial Instruments The respective carrying value of certain on-balance-sheet
financial instruments approximated their fair values due to the short-term nature of these instruments. These financial instruments
include cash, accounts payable, and other liabilities. The warrant liability, a long-term liability, is already recorded at fair
value. The fair value of the Companys notes payable are not practicable to calculate due to the unique terms of the notes. Income Taxes Income taxes are accounted for under the asset and liability
method in accordance with ASC 740 , "Income Taxes".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September 30, 2015 or December 31, 2014. The periods ended December 31, 2014, 2013, 2012 and 2011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Derivative Financial Instruments The Company accounts for derivative instruments in accordance
with Financial Accounting Standards Board (FASB) ASC 815, Derivatives and Hedging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Net Loss per Common Share Net losses were reported during the three and nine months
ended September 30, 2015 and 2014. As such, the Company excluded the following from computation as their effect would be anti-dilutive:
9/30/15 9/30/14
Stock options 4,500,000 4,460,000
Warrants 17,048,660 21,392,285
Preferred stock 400,000 400,000
Convertible note payable 880,000 880,000 Risks and Uncertainties Our limited operating history makes it difficult for potential
investors to evaluate our business or prospective operations. Since our formation, we have not generated any revenues. As an early
stage company, we are subject to all the risks inherent in the initial organization, financing, expenditures, complications and
delays inherent in a new business. Investors should evaluate an investment in us in light of the uncertainties encountered by developing
companies in a competitive environment.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 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 </t>
  </si>
  <si>
    <t>STOCKHOLDER'S EQUITY</t>
  </si>
  <si>
    <t>Equity [Abstract]</t>
  </si>
  <si>
    <t>NOTE 2 - STOCKHOLDERS EQUITY Recent Sales of Unregistered Securities On October 29, 2014, RMM entered into an Option Agreement
(Option) with Mojave Gold Mining Corporation (Mojave). Rocky Mountain granted Mojave 750,000 common
shares of the Company. On June 26, 2015, the Company issued Arden Larson 200,000
shares of the Companys Common Stock for a total of $4,000 in settlement of an option payment to purchase the Klondike Project. On July 22, 2015, the Company sold an aggregate of 5,583,847
shares with gross proceeds to the Company of $89,341 to a certain accredited investor pursuant to a subscription agreement. The
proceeds from this offering were used primarily for general corporate purposes. Convertible Preferred Stock In August 2011, the Board of Directors of the Company (the
Board of Directors) designated 5,000,000 shares of its Preferred Stock as Series A Preferred Stock. Each share of
Series A Preferred Stock is convertible into one share of common stock at the option of the preferred holder. The Series A Preferred
Stock in not entitled to receive dividends and does not possess redemption rights. The Company is prohibited from effecting the
conversion of the Series A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A Preferred Stock. The holders of the Companys Series A Preferred Stock
are also entitled to certain liquidation preferences upon the liquidation, dissolution or winding up of the business of the Company. As of September 30, 2015 all issued shares of Series A Preferred
Stock have been converted into common stock. In October 2012, the Board of Directors designated 5,000,000
shares of its Preferred Stock as Series B Preferred Stock.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beneficially owns more than 4.99% (or, if this limitation is waived
by the holder upon no less than 61 days prior notice to us, 9.99%) in the aggregate of the issued and outstanding shares of our
common stock calculated immediately after giving effect to the issuance of shares of common stock upon conversion of the Series
B Preferred Stock. The holders of the Companys Series B Preferred Stock are also entitled to certain liquidation preferences
upon the liquidation, dissolution or winding up of the business of the Company. As of September 30, 2015 there have been 1,604,600 shares
of Series B Preferred Stock converted into common stock, leaving a total of 400,000 shares of Series B Preferred Stock outstanding. Common Stock Options On September 30, 2011, the Board of Directors and stockholders
adopted the 2011 Stock Incentive Plan (the 2011 Plan). Under the 2011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1 Plan has reserved
4,500,000 shares of common stock for issuance. There were a total of 4,060,000 non-qualified stock options
granted in September 2011 (the September 2011 Options). There were a total of 400,000 non-qualified stock options
granted in December 2013 (the December 2013 Options). All September 2011 Options and December 2013 Options were
fully vested when they were canceled in September 2014. There were a total of 4,500,000 options granted from the
2011 Plan in March 2015 (the March 2015 Options), these options issued are nonqualified stock options and were 100%
vested on grant date. All expense related to these stock options has been recognized. A summary of the March 2015 Options is presented below:
March 2015 Options Options Strike Price Term
Officer 1,775,000 $0.025 10 years (1)
Consultant 250,000 $0.025 10 years
Consultant 355,000 $0.025 10 years
Consultant 705,000 $0.025 10 years
Director 1,415,000 $0.025 10 years (2)
TOTAL 4,500,000
(1) Issued to David Beling, the Company's Chief Executive Officer and President.
(2) Issued to Alan Lindsay, the Company's Chairman of the Board of Directors. The Black Scholes option pricing model was used to estimate
the fair value of $78,045 of the March 2015 Options with the following inputs:
Options Exercise Price Term Volatility Risk Free Interest Rate Fair Value
4,500,000 $0.025 6 years 87.1% 1.71% $78,045 A summary of the stock options as of September 30, 2015 and
changes during the period are presented below:
Number of Options Weighted Average Exercise Price Weighted Average Remaining Contractual Life (Years)
Aggregate Intrinsic Value
Balance at December 31, 2014 - - - -
Granted 4,500,000 $ 0.025 10 -
Exercised - - - -
Forfeited - - - -
Canceled - - - -
Balance at September 30, 2015 4,500,000 $ 0.025 9.5 -
Options exercisable at September 30, 2015 4,500,000 $ 0.025 9.5 -</t>
  </si>
  <si>
    <t>DERIVATIVE FINANCIAL INSTRUMENTS</t>
  </si>
  <si>
    <t>Derivative Instruments and Hedging Activities Disclosure [Abstract]</t>
  </si>
  <si>
    <t>NOTE 3  DERIVATIVE FINANCIAL INSTRUMENTS In applying current accounting standards to the financial
instruments issued in the historical private placements, the Company first considered the classification of the Series B Preferred
Stock under ASC 480 Distinguishing Liabilities from Equity Derivatives and
Hedging The warrants were also evaluated for purposes of classification.
The warrants issued contain a feature that is not consistent with the concept of stockholders equity. The exercise price
of the warrants is subject to adjustment upon the issuance of common stock or common share linked contracts at prices below the
contractual exercise prices. The 2012 Private Placement and February 2013 Private Placement warrants price adjustment expires four
years after the date of issuance, and the June 2013 Private Placement warrants price adjustment expires three years after the date
of issuance. The August 2013 Private Placement and October 2013 Private Placement warrants were amended on December 2, 2013 and
allows for a price adjustment that expires three years after the date of original issuance. Current accounting standards provide
that such provisions are not consistent with the concept of stockholders equity. As a result, all warrants with price adjustment
features require classification in liability as derivative warrants. Derivative warrants are carried initially at fair value (up
to the value of cash received) and subsequently at fair value with changes in fair value reflected in income.
Closing date of private placement
11/19/12 12/17/12 02/04/13 06/21/13 08/15/13 10/09/13 Total warrant liability
Ending balance at December 31, 2014 $ 13 $ 5 $ 2 $ 0 $ 0 $ 0 $ 20
Issuance of derivative warrants       
Exercise or expiration       
Change in fair value of warrant liability (13) (5) (2) 0 0 0 (20)
Ending balance at September 30, 2015 $ 0 $ 0 $ 0 $ 0 $ 0 $ 0 $ 0 The derivative warrants were calculated using Black-Scholes
valuation technique. Significant inputs into this technique are as follows:
2012 Private Placement 12/31/2014 9/30/2015
Fair market value of common stock $0.01 $0.01
Exercise price $0.35 $0.35
Term (1) (4) (6)
Volatility range (2) (5) (7)
Risk-free rate (3) 0.67% 0.33%
February 2013 Private Placement 12/31/2014 9/30/2015
Fair market value of common stock $0.01 $0.01
Exercise price $0.35 $0.35
Term (1) 2.11 Years 1.37 Years
Volatility range (2) 64.69% 62.42%
Risk-free rate (3) 0.67% 0.33%
June 2013 Private Placement 12/31/2014 9/30/2015
Fair market value of common stock $0.01 $0.01
Exercise price $0.35 $0.35
Term (1) 1.48 Years 0.75 Years
Volatility range (2) 71.47% 56.96%
Risk-free rate (3) 0.67% 0.33%
August 2013 Private Placement 12/31/2014 9/30/2015
Fair market value of common stock $0.01 $0.01
Exercise price $0.35 $0.35
Term (1) 1.63 Years 0.89 Years
Volatility range (2) 71.65% 59.92%
Risk-free rate (3) 0.67% 0.33%
October 2013 Private Placement 12/31/2014 9/30/2015
Fair market value of common stock $0.01 $0.01
Exercise price $0.35 $0.35
Term (1) 1.78 Years 1.04 Years
Volatility range (2) 73.33% 65.11%
Risk-free rate (3) 0.67% 0.33%
(1) The term is the remaining years until expiration of warrants.
(2) The Company does not have a trading market value upon which to base its forward-looking volatility. Accordingly, the Company selected a peer company that provided a reasonable basis upon which to calculate volatility.
(3) The risk-free rate used represents the yield on zero coupon US Government Securities with a period to maturity consistent with the interval described in (2), above.
(4) The remaining term for the 2012 Private Placement with a November 19, 2012 closing date was 2.15 years, and the December 17, 2012 closing date was 2.22 years.
(5) The volatility for the 2012 Private Placement with a November 19, 2012 closing date was 65.4%, and the December 17, 2012 closing date was 68.75%.
(6) The remaining term for the 2012 Private Placement with a November 19, 2012 closing date was 1.15 years, and the December 17, 2012 closing date was 1.22 years.
(7) The volatility for the 2012 Private Placement with a November 19, 2012 closing date was 64.74%, and the December 17, 2012 closing date was 63.05%. Warrants contain limitations on exercise, including the limitation
that the holders may not convert their warrants to the extent that upon exercise the holder, together with its affiliates, would
own in excess of 4.99% of our outstanding shares of common stock (subject to an increase upon at least 61-days notice by
the subscriber to us, of up to 9.99%). The second classification-related accounting consideration
related to the possibility that the conversion option embedded in the Series B Preferred Stock may require classification outside
of stockholders equity. Generally, an embedded feature in a hybrid financial instrument (such as the Series B Preferred
Stock) that both meets the definition of a derivative financial instrument and is not clearly and closely related to the host contract
in term of risks would require bifurcation and accounting under derivative standards. The embedded conversion option is a feature
that embodies risks of equity. The Company has concluded that the Series B Preferred Stock is a contract that affords solely equity
risks.</t>
  </si>
  <si>
    <t>NOTE PAYABLE</t>
  </si>
  <si>
    <t>Debt Disclosure [Abstract]</t>
  </si>
  <si>
    <t xml:space="preserve">NOTE 4  NOTES PAYABLE Notes payable consists of:
9/30/15 12/31/14
RMB Facility $ 2,687,495 $ 2,544,598
NPX Convertible Note 220,000 220,000
2,907,495 2,764,598
Less short-term portion (2,907,495 ) (2,544,598 )
Long-term portion $  $ 220,000 RMB Facility On December 10, 2012 (the Closing Date), the
Company entered into the Facility with RMB, as the lender, in the amount of $4.2 million. The loan proceeds from the Facility will
be used to fund an agreed work program relating to the Newsboy gold project located in Arizona and for agreed general corporate
purposes. Standard Gold the Companys wholly owned subsidiary is the borrower under the Facility and the Company is the guarantor
of Standard Golds obligations under the Facility. Standard Gold paid an arrangement fee of 7% of the Facility amount due
upon the first draw down of the Facility. The Facility funds were available to drawdown until March 31, 2014 with the final repayment
date due 24 months after the Closing Date, which was December 10, 2014. The Facility bears interest at the rate of LIBOR plus 7%
with interest payable quarterly in cash. During the quarter ended June 30, 2014 the $500,000 restricted cash account was applied
to the quarterly interest payment and the principal balance. This resulted in an RMB note payable balance of approximately $2,453,000.
As previously discussed the Newsboy Project was terminated, and therefore the only collateral remaining for the RMB note is the
Bullfrog Project with a September 30, 2015 balance of approximately $100,000. On December 15, 2014, RMB amended the Facility to extend
the repayment date to December 15, 2015. All interest accrued but unpaid as of December 15, 2014 was capitalized and added
to the outstanding principal balance. In connection with the Facility, the Company issued 7,000,000
warrants to purchase shares of the Companys Common Stock for $0.35 per share to be exercisable for 36 months after the Closing
Date, with the proceeds from the exercise of the warrants to be used to repay the Facility. The Company met all of the conditions
precedent to complete the closing for the Facility. In applying current accounting standards to the warrants
issued in the Facility with RMB, the Company considered the warrants under ASC 815 Derivatives and Hedging NPX Convertible Note On April 25, 2014 (NPX Closing Date), the Company
entered into a Securities Purchase Agreement for an unsecured 12.5% convertible promissory note (the Note) with NPX
Metals, Inc (NPX), as the lender, in the amount of $220,000. The Note proceeds were used to fund the Klondike Project
and for general corporate purposes. The Company paid an arrangement fee of 10% of the Note and issued 220,000 warrants to purchase
one full share at a price of $0.35 within three years from the NPX Closing Date. The Note principal and unpaid accrued interest
will be due and payable 24 months from the NPX Closing Date. The president of NPX is Johnathan Lindsay,
the son of the chairman of the board of the Company Alan Lindsay. During the term of the Note, NPX may elect by giving five
days to convert their Note and any accrued but unpaid interest thereon, into shares of the Companys common shares at a conversion
price equal to $0.25 per common share. Additionally, for each common share purchased there will be a three year warrant to purchase
one hundred percent of the number of shares purchased at a per share exercise price of $0.35. The ability of NPX to exercise the warrants is not contingent
upon the conversion of the Note and, accordingly, we determined that the warrant was detachable from the Note. The
estimated fair value of the warrant was calculated on the date of issuance using the Black-Scholes pricing model, however we concluded the estimated fair value of the warrant was not
material and does not require separate accounting treatment. The warrant also contains a provision that the warrant will be adjusted
under certain conditions in the event future warrants are issued with more favorable terms. We concluded that the conversion feature of the Note met
the criteria of an embedded derivative and should be bifurcated from the Note (host contract) and accounted for as a derivative
liability and calculated at fair value. We estimated the fair value of the conversion feature of the Note on the date of issuance
using the Black-Scholes pricing model, however we concluded the estimated fair value of the conversion feature was not material
and does not require separate accounting treatment. If the Note is converted the warrants that will be issued on the conversion
date will be accounted for as a derivative liability. </t>
  </si>
  <si>
    <t>COMMITMENTS</t>
  </si>
  <si>
    <t>Commitments and Contingencies Disclosure [Abstract]</t>
  </si>
  <si>
    <t xml:space="preserve">NOTE 5 - COMMITMENTS On June 11, 2012, the Company entered into an option agreement
that was amended on May 6, 2015 with Arden Larson, an unrelated party, to purchase a 100% interest in the Klondike Project (Klondike)
that currently includes 109 unpatented mining claims. Klondike is located in the Alpha Mining District about 40 miles north of
Eureka, Nevada. The remaining amount due to Mr. Larson of the amended price
of $365,000 is payable on the following schedule, see Note 3 for description of 2015 payment:
Klondike Project - Payment Date Payment Amount
June 11, 2016 $15,000
June 11, 2017 $20,000
June 11, 2018 $25,000
June 11, 2019 $30,000
June 11, 2020 $35,000
June 11, 2021 $40,000
June 11, 2022 $45,000 The Company has the option to buy-down the royalty component
by making payments of $500,000 per 0.25% of base net smelter return royalties for gold, silver and other products to Mr. Larson
based on the following schedule:
Product Base net smelter return royalty Average market price Maximum buy-down net smelter return royalty
GOLD 1.00 Less than $1,200/troy oz. 0.50
1.50 $1,201 to $1,600/troy oz. 0.75
2.00 $1,601 to $2,000/troy oz. 1.00
2.50 $2,001 to $2,400/troy oz. 1.25
3.00 $2,401 to $2,800/troy oz. 1.50
3.50 $2,801 to $3,200/troy oz. 1.75
4.00 Greater than $3,200/troy oz. 2.00
SILVER 1.00 Less than $15/troy oz. 0.50
1.50 $15.01 to $30/troy oz. 0.75
2.00 $30.01 to $45/troy oz. 1.00
2.50 $45.01 to $60/troy oz. 1.25
3.00 $60.01 to $75/troy oz. 1.50
3.50 $75.01 to $90/troy oz. 1.75
4.00 Greater than $90/troy oz. 2.00
OTHER 2.00 As determined by products 1.00 Per the amendment the Company has no remaining work commitments
as part of the option agreements. On March 23, 2015 (Effective Date), RMM entered
into a Mineral Lease and Option to Purchase Agreement (Barrick Agreement) with Barrick Bullfrog Inc. (Barrick
Bullfrog) involving patented mining claims, unpatented mining claims, and mill site claims (Properties) located
three miles west of Beatty, Nevada. These Properties are strategically located adjacent to the Companys Bullfrog Gold Project
and include two patents that cover the SW half of the Montgomery-Shoshone (M-S) open pit gold mine. In October 2014 the Company
optioned the NE half of the M-S pit and now controls the entire pit. RMM shall expend as minimum work commitments for the benefit
of the Properties prior to the 5th anniversary of the Effective Date per the schedule below:
Anniversary of Effective Date Minimum Project Work Commitment ($)
First 100,000
Second 200,000
Third 300,000
Fourth 400,000
Fifth 500,000 </t>
  </si>
  <si>
    <t>SUBSEQUENT EVENTS</t>
  </si>
  <si>
    <t>Subsequent Events [Abstract]</t>
  </si>
  <si>
    <t>Subsequent Events</t>
  </si>
  <si>
    <t>NOTE 6  SUBSEQUENT EVENTS On November 2, 2015, the Company issued Mojave 1,250,000
shares of the Companys Common Stock in settlement of an option and work commitment payment as part of the October 29, 2014
Option. See Note 2.</t>
  </si>
  <si>
    <t>NATURE OF BUSINESS AND SUMMARY OF SIGNIFICANT ACCOUNTING POLICIES (Policies)</t>
  </si>
  <si>
    <t>Nature of Business</t>
  </si>
  <si>
    <t>Nature of Business Bullfrog Gold Corp. (the Company, we,
our) is a junior exploration company engaged in the acquisition and exploration of properties that may contain gold,
silver and other metals in the United States. The Companys target properties are those that have been the subject of historical
exploration, development and/or production. The Company owns, controls or has acquired mineral rights on Federal patented and unpatented
mining claims in the state of Nevada for the purpose of exploration and potential development of gold, silver and other metals
on a total of approximately 4,38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Basis of Presentation</t>
  </si>
  <si>
    <t>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of the disclosures required by U.S. generally accepted accounting principles for complete financial statements. These consolidated
unaudited interim financial statements should be read in conjunction with the audited financial statements for the fiscal year
ended December 31, 2014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and nine months ended
September 30, 2015 are not necessarily indicative of results for future quarters or periods in the fiscal year ending December
31, 2015.</t>
  </si>
  <si>
    <t>Principles of Consolidation</t>
  </si>
  <si>
    <t>Principles of Consolidation The consolidated financial statements include the accounts
of Bullfrog Gold Corp. and its wholly owned subsidiaries, Standard Gold Corp. (Standard Gold) a Nevada corporation
and Rocky Mountain Minerals Corp. (Rocky Mountain Minerals, RMM) a Nevada corporation. All significant
inter-entity balances and transactions have been eliminated in consolidation.</t>
  </si>
  <si>
    <t>Going Concern and Management's Plans</t>
  </si>
  <si>
    <t xml:space="preserve">Going Concern and Managements Plans The Company has incurred losses from operations since inception
and has an accumulated deficit of approximately $9,574,000 as of September 30, 2015. The Companys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through achieving revenue growth or receiving debt and equity funding. The Company has no revenues and does not expect to have revenues
in 2015. Should we be unable to continue as a going concern, we may be unable to realize the carrying value of our assets and to
meet our obligations as they become due. To continue as a going concern,
we are dependent on continued fund raising. However, we have no commitment from any party to provide additional capital and there
is no assurance that such funding will be available when needed,
or if available, that its terms will be favorable or acceptable to us. The Company is currently exploring various financing alternatives
to refinance or repay the amount outstanding to RMB Australia Holdings Limited (RMB). To do so, the Company will
have to raise additional funds from external sources. There can be no assurance that additional financing will be available at
all or on acceptable terms. If additional financing is not available, we may have to substantially reduce or cease operations.
Further, if the Company fails to restructure or refinance its RMB indebtedness or should any of RMBs indebtedness be accelerated,
the Company will not have adequate liquidity to fund its operations, meet its obligations (including its debt payment obligations)
and we may not be able to continue as a going concern, and may be forced to surrender Standard Gold Corp.s ownership interest
in the Bullfrog Project as part of the Facility but not the ownership held by RMM. </t>
  </si>
  <si>
    <t>Cash and Cash Equivalents and Concentration</t>
  </si>
  <si>
    <t xml:space="preserve">Cash and Cash Equivalents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At September 30, 2015, the Companys cash balance was approximately $4,800. To reduce its risk associated with the failure
of such financial institution, the Company will evaluate as needed the rating of the financial institution in which it holds deposits.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Mineral Property Acquisition and Exploration Costs</t>
  </si>
  <si>
    <t>Mineral Property Acquisition and Exploration Costs Mineral property acquisition and exploration costs are expensed
as incurred until such time as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nine months ended September 30, 2015 and 2014, the Company incurred exploration
costs of approximately $29,000 and $337,000, respectively. Costs of property acquisitions are being capitalized. The Company entered an Option to Purchase the Newsboy Gold
Project in September 2011. Since then the Company completed exploration programs to test potential expansions to an open pit mine
proposed in 1992 and at priority exploration targets near the main deposit. An independent technical report was completed in February
2014 that showed the project was not economical under reasonably foreseeable gold prices. Based on that report and option payments
deemed too high under current circumstances, the Company concluded it was in the best interest of its shareholders to terminate
the Newsboy Project and apply its resources and expertise on other endeavors. A loss
on asset abandonment of $1,500,400 was recorded in 2014 related to the Newsboy Project.</t>
  </si>
  <si>
    <t>Deferred Financing Fees</t>
  </si>
  <si>
    <t xml:space="preserve">Deferred Financing Fees RMB Facility In conjunction with a Facility Agreement evidencing the Facility
with RMB, the Company paid financing fees of approximately $1,300,000 in cash and warrants in 2012. These fees were capitalized
as deferred financing fees and were amortized over the life of the Facility using the effective interest method through December
31, 2014. Amortization of deferred financing fees included in interest expense during the three months and nine months ended September
30, 2014 was $30,500 and $91,500, respectively. NPX Convertible Note In conjunction with the NPX Convertible Note (as discussed
in Note 4) the Company paid financing fees of approximately $22,000 in cash in April 2014. These fees were capitalized as deferred
financing fees and will be amortized over the life of the Note using the effective interest method through April 2016. Amortization
of deferred financing fees included in interest expense during the nine months ended September 30, 2015 and 2014 was approximately
$8,250 and $1,800 respectively. Amortization of deferred financing fees included in interest expense during the three months ended
September 30, 2015 and 2014 was $2,750 and $1,800, respectively. </t>
  </si>
  <si>
    <t>Related Party Payable</t>
  </si>
  <si>
    <t>Related Party Payable The Companys Chief Executive Officer and President,
Dave Beling, has advanced the Company funds to pay for current expenses. Advances as of September 30, 2015 and December 31, 2014
of $423,083 and $209,013, respectively, are due on demand.</t>
  </si>
  <si>
    <t>Fair Value Measurement</t>
  </si>
  <si>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Level 2  Level 3  The Company does not have any assets or liabilities measured
using Level 1 or 2 inputs. The Companys Level 3 financial liabilities measured at fair value consisted of the warrant liability
as of September 30, 2015 and December 31, 2014. See Note 3.</t>
  </si>
  <si>
    <t>Fair Value of Financial Instruments</t>
  </si>
  <si>
    <t>Fair Value of Financial Instruments The respective carrying value of certain on-balance-sheet
financial instruments approximated their fair values due to the short-term nature of these instruments. These financial instruments
include cash, accounts payable, and other liabilities. The warrant liability, a long-term liability, is already recorded at fair
value. The fair value of the Companys notes payable are not practicable to calculate due to the unique terms of the notes.</t>
  </si>
  <si>
    <t>Income Taxes</t>
  </si>
  <si>
    <t>Income Taxes Income taxes are accounted for under the asset and liability
method in accordance with ASC 740 , "Income Taxes".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September 30, 2015 or December 31, 2014. The periods ended December 31, 2014, 2013, 2012 and 2011 are open to examination
by taxing authorities.</t>
  </si>
  <si>
    <t>Long Lived Assets</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 xml:space="preserve">Preferred Stock The Company accounts for its preferred stock under the provisions
of the ASC on Distinguishing Liabilities from Equity </t>
  </si>
  <si>
    <t>Derivative Financial Instruments</t>
  </si>
  <si>
    <t>Derivative Financial Instruments The Company accounts for derivative instruments in accordance
with Financial Accounting Standards Board (FASB) ASC 815, Derivatives and Hedging</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the volatility of a comparable peer company which is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si>
  <si>
    <t>Net Loss per Common Share</t>
  </si>
  <si>
    <t xml:space="preserve">Net Loss per Common Share Net losses were reported during the three and nine months
ended September 30, 2015 and 2014. As such, the Company excluded the following from computation as their effect would be anti-dilutive:
9/30/15 9/30/14
Stock options 4,500,000 4,460,000
Warrants 17,048,660 21,392,285
Preferred stock 400,000 400,000
Convertible note payable 880,000 880,000 </t>
  </si>
  <si>
    <t>Risks and Uncertainties</t>
  </si>
  <si>
    <t>Risks and Uncertainties Our limited operating history makes it difficult for potential
investors to evaluate our business or prospective operations. Since our formation, we have not generated any revenues. As an early
stage company, we are subject to all the risks inherent in the initial organization, financing, expenditures, complications and
delays inherent in a new business. Investors should evaluate an investment in us in light of the uncertainties encountered by developing
companies in a competitive environment. Our business is dependent upon the implementation of our business plan. There can be no
assurance that our efforts will be successful or that we will ultimately be able to attain profitability. Natural resource exploration, and exploring for gold in particular,
is a business that by its nature is very speculative. There is a strong possibility that we will not discover gold or any other
resources which can be mined or extracted at a profit. Even if we do discover gold or other deposits, the deposit may not be of
the quality or size necessary for us or a potential purchaser of the property to make a profit from actually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make any money from them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it is possible that we will be unable to comply with current or future laws and regulations, which can change
at any time. It is possible that changes to these laws will be adverse to any potential mining operations. Moreover, compliance
with such laws may cause substantial delays and require capital outlays in excess of those anticipated, adversely affecting any
potential mining operations. Our future mining operations, if any, may also be subject to liability for pollution or other environmental
damage. It is possible that we will choose to not be insured against this risk because of high insurance costs or other reasons.</t>
  </si>
  <si>
    <t>Recent Accounting Pronouncements</t>
  </si>
  <si>
    <t>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t>
  </si>
  <si>
    <t>NATURE OF BUSINESS AND SUMMARY OF SIGNIFICANT ACCOUNTING POLICIES (Tables)</t>
  </si>
  <si>
    <t>Excluded items from net loss calculation</t>
  </si>
  <si>
    <t xml:space="preserve">9/30/15 9/30/14
Stock options 4,500,000 4,460,000
Warrants 17,048,660 21,392,285
Preferred stock 400,000 400,000
Convertible note payable 880,000 880,000 </t>
  </si>
  <si>
    <t>STOCKHOLDER'S EQUITY (Tables)</t>
  </si>
  <si>
    <t>Schedule Of Options</t>
  </si>
  <si>
    <t xml:space="preserve">March 2015 Options Options Strike Price Term
Officer 1,775,000 $0.025 10 years (1)
Consultant 250,000 $0.025 10 years
Consultant 355,000 $0.025 10 years
Consultant 705,000 $0.025 10 years
Director 1,415,000 $0.025 10 years (2)
TOTAL 4,500,000
(1) Issued to David Beling, the Company's Chief Executive Officer and President.
(2) Issued to Alan Lindsay, the Company's Chairman of the Board of Directors. </t>
  </si>
  <si>
    <t>Schedule Option Activity</t>
  </si>
  <si>
    <t xml:space="preserve">Number of Options Weighted Average Exercise Price Weighted Average Remaining Contractual Life (Years)
Aggregate Intrinsic Value
Balance at December 31, 2014 - - - -
Granted 4,500,000 $ 0.025 10 -
Exercised - - - -
Forfeited - - - -
Canceled - - - -
Balance at September 30, 2015 4,500,000 $ 0.025 9.5 -
Options exercisable at September 30, 2015 4,500,000 $ 0.025 9.5 - </t>
  </si>
  <si>
    <t>Fair value of stock options using Black Scholes pricing method</t>
  </si>
  <si>
    <t xml:space="preserve">Options Exercise Price Term Volatility Risk Free Interest Rate Fair Value
4,500,000 $0.025 6 years 87.1% 1.71% $78,045 </t>
  </si>
  <si>
    <t>DERIVATIVE FINANCIAL INSTRUMENTS (Tables)</t>
  </si>
  <si>
    <t>Schedule of Warrant Liability</t>
  </si>
  <si>
    <t xml:space="preserve">Closing date of private placement
11/19/12 12/17/12 02/04/13 06/21/13 08/15/13 10/09/13 Total warrant liability
Ending balance at December 31, 2014 $ 13 $ 5 $ 2 $ 0 $ 0 $ 0 $ 20
Issuance of derivative warrants       
Exercise or expiration       
Change in fair value of warrant liability (13) (5) (2) 0 0 0 (20)
Ending balance at September 30, 2015 $ 0 $ 0 $ 0 $ 0 $ 0 $ 0 $ 0 </t>
  </si>
  <si>
    <t>Schedule of Derivative Warrants</t>
  </si>
  <si>
    <t xml:space="preserve">2012 Private Placement 12/31/2014 9/30/2015
Fair market value of common stock $0.01 $0.01
Exercise price $0.35 $0.35
Term (1) (4) (6)
Volatility range (2) (5) (7)
Risk-free rate (3) 0.67% 0.33%
February 2013 Private Placement 12/31/2014 9/30/2015
Fair market value of common stock $0.01 $0.01
Exercise price $0.35 $0.35
Term (1) 2.11 Years 1.37 Years
Volatility range (2) 64.69% 62.42%
Risk-free rate (3) 0.67% 0.33%
June 2013 Private Placement 12/31/2014 9/30/2015
Fair market value of common stock $0.01 $0.01
Exercise price $0.35 $0.35
Term (1) 1.48 Years 0.75 Years
Volatility range (2) 71.47% 56.96%
Risk-free rate (3) 0.67% 0.33%
August 2013 Private Placement 12/31/2014 9/30/2015
Fair market value of common stock $0.01 $0.01
Exercise price $0.35 $0.35
Term (1) 1.63 Years 0.89 Years
Volatility range (2) 71.65% 59.92%
Risk-free rate (3) 0.67% 0.33%
October 2013 Private Placement 12/31/2014 9/30/2015
Fair market value of common stock $0.01 $0.01
Exercise price $0.35 $0.35
Term (1) 1.78 Years 1.04 Years
Volatility range (2) 73.33% 65.11%
Risk-free rate (3) 0.67% 0.33%
(1) The term is the remaining years until expiration of warrants.
(2) The Company does not have a trading market value upon which to base its forward-looking volatility. Accordingly, the Company selected a peer company that provided a reasonable basis upon which to calculate volatility.
(3) The risk-free rate used represents the yield on zero coupon US Government Securities with a period to maturity consistent with the interval described in (2), above.
(4) The remaining term for the 2012 Private Placement with a November 19, 2012 closing date was 2.15 years, and the December 17, 2012 closing date was 2.22 years.
(5) The volatility for the 2012 Private Placement with a November 19, 2012 closing date was 65.4%, and the December 17, 2012 closing date was 68.75%.
(6) The remaining term for the 2012 Private Placement with a November 19, 2012 closing date was 1.15 years, and the December 17, 2012 closing date was 1.22 years.
(7) The volatility for the 2012 Private Placement with a November 19, 2012 closing date was 64.74%, and the December 17, 2012 closing date was 63.05%. </t>
  </si>
  <si>
    <t>NOTE PAYABLE (Tables)</t>
  </si>
  <si>
    <t>Note Payable Tables</t>
  </si>
  <si>
    <t>Schedule of notes payable</t>
  </si>
  <si>
    <t xml:space="preserve">9/30/15 12/31/14
RMB Facility $ 2,687,495 $ 2,544,598
NPX Convertible Note 220,000 220,000
2,907,495 2,764,598
Less short-term portion (2,907,495 ) (2,544,598 )
Long-term portion $  $ 220,000 </t>
  </si>
  <si>
    <t>COMMITMENTS (Tables)</t>
  </si>
  <si>
    <t>Schedule of payments</t>
  </si>
  <si>
    <t xml:space="preserve">Klondike Project - Payment Date Payment Amount
June 11, 2016 $15,000
June 11, 2017 $20,000
June 11, 2018 $25,000
June 11, 2019 $30,000
June 11, 2020 $35,000
June 11, 2021 $40,000
June 11, 2022 $45,000 </t>
  </si>
  <si>
    <t>Schedule of base net smelter return royalties</t>
  </si>
  <si>
    <t xml:space="preserve">Product Base net smelter return royalty Average market price Maximum buy-down net smelter return royalty
GOLD 1.00 Less than $1,200/troy oz. 0.50
1.50 $1,201 to $1,600/troy oz. 0.75
2.00 $1,601 to $2,000/troy oz. 1.00
2.50 $2,001 to $2,400/troy oz. 1.25
3.00 $2,401 to $2,800/troy oz. 1.50
3.50 $2,801 to $3,200/troy oz. 1.75
4.00 Greater than $3,200/troy oz. 2.00
SILVER 1.00 Less than $15/troy oz. 0.50
1.50 $15.01 to $30/troy oz. 0.75
2.00 $30.01 to $45/troy oz. 1.00
2.50 $45.01 to $60/troy oz. 1.25
3.00 $60.01 to $75/troy oz. 1.50
3.50 $75.01 to $90/troy oz. 1.75
4.00 Greater than $90/troy oz. 2.00
OTHER 2.00 As determined by products 1.00 </t>
  </si>
  <si>
    <t>Schedule of commitment to spend for Bullfrog Project</t>
  </si>
  <si>
    <t xml:space="preserve">Anniversary of Effective Date Minimum Project Work Commitment ($)
First 100,000
Second 200,000
Third 300,000
Fourth 400,000
Fifth 500,000 </t>
  </si>
  <si>
    <t>NATURE OF BUSINESS AND SUMMARY OF SIGNIFICANT ACCOUNTING POLICIES - Excluded items from net loss calculation (Details) - shares</t>
  </si>
  <si>
    <t>Stock options</t>
  </si>
  <si>
    <t>Warrants</t>
  </si>
  <si>
    <t>Preferred stock</t>
  </si>
  <si>
    <t>Convertible note payable warrants</t>
  </si>
  <si>
    <t>STOCKHOLDER'S EQUITY - Summary of stock options (Details)</t>
  </si>
  <si>
    <t>Sep. 30, 2015$ / sharesshares</t>
  </si>
  <si>
    <t>Strike Price</t>
  </si>
  <si>
    <t>Officer (A), Per Share | $ / shares</t>
  </si>
  <si>
    <t>Consultant (A), Per Share | $ / shares</t>
  </si>
  <si>
    <t>Consultant (B), Per Share | $ / shares</t>
  </si>
  <si>
    <t>Consultant (C), Per Share | $ / shares</t>
  </si>
  <si>
    <t>Director, Per Share | $ / shares</t>
  </si>
  <si>
    <t>Term</t>
  </si>
  <si>
    <t>Officer (A), Term</t>
  </si>
  <si>
    <t>Consultant (A), Term</t>
  </si>
  <si>
    <t>Consultant (B), Term</t>
  </si>
  <si>
    <t>Consultant (C), Term</t>
  </si>
  <si>
    <t>Director, Term</t>
  </si>
  <si>
    <t>Options</t>
  </si>
  <si>
    <t>Officer (A)</t>
  </si>
  <si>
    <t>Consultant (A)</t>
  </si>
  <si>
    <t>Consultant (B)</t>
  </si>
  <si>
    <t>Consultant (C)</t>
  </si>
  <si>
    <t>Director</t>
  </si>
  <si>
    <t>TOTAL</t>
  </si>
  <si>
    <t>STOCKHOLDER'S EQUITY - Summary of stock options and changes during period (Details)</t>
  </si>
  <si>
    <t>Balance, Life</t>
  </si>
  <si>
    <t>9 years 6 months</t>
  </si>
  <si>
    <t>Granted, Life</t>
  </si>
  <si>
    <t>10 years</t>
  </si>
  <si>
    <t>Options exercisable, Life</t>
  </si>
  <si>
    <t>Weighted Average Exercise Price</t>
  </si>
  <si>
    <t>Balance, Per Share | $ / shares</t>
  </si>
  <si>
    <t>Granted, Per Share | $ / shares</t>
  </si>
  <si>
    <t>Options exercisable, Per Share | $ / shares</t>
  </si>
  <si>
    <t>Balance</t>
  </si>
  <si>
    <t>Granted</t>
  </si>
  <si>
    <t>Options exercisable</t>
  </si>
  <si>
    <t>STOCKHOLDER'S EQUITY - Fair value of stock options using Black Scholes pricing method (Details)</t>
  </si>
  <si>
    <t>Mar. 31, 2015USD ($)$ / sharesshares</t>
  </si>
  <si>
    <t>Options | shares</t>
  </si>
  <si>
    <t>Exercise Price | $ / shares</t>
  </si>
  <si>
    <t>Volatility</t>
  </si>
  <si>
    <t>87.10%</t>
  </si>
  <si>
    <t>Risk Free Interest Rate</t>
  </si>
  <si>
    <t>1.71%</t>
  </si>
  <si>
    <t>Fair Value</t>
  </si>
  <si>
    <t>6 years</t>
  </si>
  <si>
    <t>DERIVATIVE FINANCIAL INSTRUMENTS - Derivative warrants (Details) - USD ($)</t>
  </si>
  <si>
    <t>Feb. 04, 2013</t>
  </si>
  <si>
    <t>Dec. 17, 2012</t>
  </si>
  <si>
    <t>Nov. 19, 2012</t>
  </si>
  <si>
    <t>Private Placement</t>
  </si>
  <si>
    <t>Ending balance at December 31, 2014 (C)</t>
  </si>
  <si>
    <t>Change in fair value of warrant liability</t>
  </si>
  <si>
    <t>Ending balance at September 30, 2015</t>
  </si>
  <si>
    <t>Total warrant liability</t>
  </si>
  <si>
    <t>DERIVATIVE FINANCIAL INSTRUMENTS - Derivative warrants using Black-Scholes valuation technique (Details)</t>
  </si>
  <si>
    <t>Sep. 30, 2015$ / shares</t>
  </si>
  <si>
    <t>Dec. 31, 2014$ / shares</t>
  </si>
  <si>
    <t>August 2013 Private Placement</t>
  </si>
  <si>
    <t>Fair market value of common stock</t>
  </si>
  <si>
    <t>$ .01</t>
  </si>
  <si>
    <t>Exercise price</t>
  </si>
  <si>
    <t>.89</t>
  </si>
  <si>
    <t>Volatility range</t>
  </si>
  <si>
    <t>59.92%</t>
  </si>
  <si>
    <t>71.65%</t>
  </si>
  <si>
    <t>Risk-free rate</t>
  </si>
  <si>
    <t>0.33%</t>
  </si>
  <si>
    <t>0.67%</t>
  </si>
  <si>
    <t>October 2013 Private Placement</t>
  </si>
  <si>
    <t>65.11%</t>
  </si>
  <si>
    <t>73.33%</t>
  </si>
  <si>
    <t>February 2013 Private Placement</t>
  </si>
  <si>
    <t>62.42%</t>
  </si>
  <si>
    <t>64.69%</t>
  </si>
  <si>
    <t>June 2013 Private Placement</t>
  </si>
  <si>
    <t>.75</t>
  </si>
  <si>
    <t>56.96%</t>
  </si>
  <si>
    <t>71.47%</t>
  </si>
  <si>
    <t>2012 Private Placement</t>
  </si>
  <si>
    <t>NOTE PAYABLE (Details) - USD ($)</t>
  </si>
  <si>
    <t>RMB facility</t>
  </si>
  <si>
    <t>NPX convertible note</t>
  </si>
  <si>
    <t>COMMITMENTS - Schedule of payments (Details) - USD ($)</t>
  </si>
  <si>
    <t>Jun. 11, 2022</t>
  </si>
  <si>
    <t>Jun. 11, 2021</t>
  </si>
  <si>
    <t>Jun. 11, 2020</t>
  </si>
  <si>
    <t>Jun. 11, 2019</t>
  </si>
  <si>
    <t>Jun. 11, 2018</t>
  </si>
  <si>
    <t>Jun. 11, 2017</t>
  </si>
  <si>
    <t>Jun. 11, 2016</t>
  </si>
  <si>
    <t>Business Combinations [Abstract]</t>
  </si>
  <si>
    <t>Payment amount for Klondike Project</t>
  </si>
  <si>
    <t>COMMITMENTS - Schedule of base net smelter return royalties(Details)</t>
  </si>
  <si>
    <t>Jun. 11, 2012USD ($)$ / shares</t>
  </si>
  <si>
    <t>Base net smelter return royalty</t>
  </si>
  <si>
    <t>GOLD</t>
  </si>
  <si>
    <t>GOLD (B)</t>
  </si>
  <si>
    <t>GOLD (C)</t>
  </si>
  <si>
    <t>GOLD (D)</t>
  </si>
  <si>
    <t>GOLD (E)</t>
  </si>
  <si>
    <t>GOLD (F)</t>
  </si>
  <si>
    <t>GOLD (G)</t>
  </si>
  <si>
    <t>SILVER</t>
  </si>
  <si>
    <t>SILVER (B)</t>
  </si>
  <si>
    <t>SILVER (C)</t>
  </si>
  <si>
    <t>SILVER (D)</t>
  </si>
  <si>
    <t>SILVER (E)</t>
  </si>
  <si>
    <t>SILVER (F)</t>
  </si>
  <si>
    <t>SILVER (G)</t>
  </si>
  <si>
    <t>OTHER</t>
  </si>
  <si>
    <t>Average market price, minimum</t>
  </si>
  <si>
    <t>GOLD, Value per troy oz. | $</t>
  </si>
  <si>
    <t>GOLD (B), Value per troy oz. | $</t>
  </si>
  <si>
    <t>GOLD (C), Value per troy oz. | $</t>
  </si>
  <si>
    <t>GOLD (D), Value per troy oz. | $</t>
  </si>
  <si>
    <t>GOLD (E), Value per troy oz. | $</t>
  </si>
  <si>
    <t>GOLD (F), Value per troy oz. | $</t>
  </si>
  <si>
    <t>GOLD (G), Value per troy oz. | $</t>
  </si>
  <si>
    <t>SILVER, Value per troy oz. | $</t>
  </si>
  <si>
    <t>SILVER (B), Value per troy oz. | $</t>
  </si>
  <si>
    <t>SILVER (C), Value per troy oz. | $</t>
  </si>
  <si>
    <t>SILVER (D), Value per troy oz. | $</t>
  </si>
  <si>
    <t>SILVER (E), Value per troy oz. | $</t>
  </si>
  <si>
    <t>SILVER (F), Value per troy oz. | $</t>
  </si>
  <si>
    <t>SILVER (G), Value per troy oz. | $</t>
  </si>
  <si>
    <t>Average market price, maximum</t>
  </si>
  <si>
    <t>Maximum buy-down net smelter return royalty</t>
  </si>
  <si>
    <t>COMMITMENTS - Schedule of work commitment (Details) - USD ($)</t>
  </si>
  <si>
    <t>Mar. 23, 2020</t>
  </si>
  <si>
    <t>Mar. 23, 2019</t>
  </si>
  <si>
    <t>Mar. 23, 2018</t>
  </si>
  <si>
    <t>Mar. 23, 2017</t>
  </si>
  <si>
    <t>Mar. 23, 2016</t>
  </si>
  <si>
    <t>Payment amount for Bullfrog Project</t>
  </si>
  <si>
    <t>NATURE OF BUSINESS AND SUMMARY OF SIGNIFICANT ACCOUNTING POLICIES (Details Narrative)</t>
  </si>
  <si>
    <t>Sep. 30, 2015USD ($)a</t>
  </si>
  <si>
    <t>Sep. 30, 2014USD ($)</t>
  </si>
  <si>
    <t>Apr. 25, 2014USD ($)</t>
  </si>
  <si>
    <t>Negative working capital</t>
  </si>
  <si>
    <t>Cash balance of highly liquid investments</t>
  </si>
  <si>
    <t>Interest expense on amortization of deferred financing fees</t>
  </si>
  <si>
    <t>Mineral rights (acres) | a</t>
  </si>
  <si>
    <t>Paid financing fee to NPX</t>
  </si>
  <si>
    <t>Interest expense on amortization of deferred financing fees for NPX</t>
  </si>
  <si>
    <t>STOCKHOLDER'S EQUITY (Details Narrative) - shares</t>
  </si>
  <si>
    <t>Dec. 31, 2013</t>
  </si>
  <si>
    <t>Oct. 31, 2012</t>
  </si>
  <si>
    <t>Sep. 30, 2011</t>
  </si>
  <si>
    <t>Aug. 31, 2011</t>
  </si>
  <si>
    <t>Recent Sales of Unregistered Securities</t>
  </si>
  <si>
    <t>Issued shares of common stock for property option</t>
  </si>
  <si>
    <t>Convertible Preferred Stock</t>
  </si>
  <si>
    <t>Series B Preferred Stock converted into common stock</t>
  </si>
  <si>
    <t>Total shares of Series B Preferred Stock remaining after conversions</t>
  </si>
  <si>
    <t>Common Stock Options</t>
  </si>
  <si>
    <t>Reserved shares of common stock for issuance</t>
  </si>
  <si>
    <t>Stock options issued</t>
  </si>
  <si>
    <t>Series B Preferred Stock</t>
  </si>
  <si>
    <t>Preferred Stock designated as Series B Preferred Stock</t>
  </si>
  <si>
    <t>Series A Preferred Stock</t>
  </si>
  <si>
    <t>Preferred Stock designated as Series A Preferred Stock</t>
  </si>
  <si>
    <t>DERIVATIVE FINANCIAL INSTRUMENTS (Details Narrative)</t>
  </si>
  <si>
    <t>Private Placement closing date</t>
  </si>
  <si>
    <t>NOTE PAYABLE (Details Narrative)</t>
  </si>
  <si>
    <t>Dec. 11, 2012USD ($)</t>
  </si>
  <si>
    <t>May. 30, 2012USD ($)</t>
  </si>
  <si>
    <t>Sep. 30, 2015USD ($)</t>
  </si>
  <si>
    <t>Dec. 10, 2012USD ($)$ / Warrantsshares</t>
  </si>
  <si>
    <t>Payables and Accruals [Abstract]</t>
  </si>
  <si>
    <t>Secured loan from RMB</t>
  </si>
  <si>
    <t>Arrangement fee paid by Standard Gold</t>
  </si>
  <si>
    <t>7.00%</t>
  </si>
  <si>
    <t>Arrangement fee amount</t>
  </si>
  <si>
    <t>Arrangement fee portion paid</t>
  </si>
  <si>
    <t>Draw down amount</t>
  </si>
  <si>
    <t>Minimum prepayment amounts</t>
  </si>
  <si>
    <t>Interest rate</t>
  </si>
  <si>
    <t>Issued warrants in connection with the Facility | shares</t>
  </si>
  <si>
    <t>Fair value of warrants</t>
  </si>
  <si>
    <t>Warrant exercise price | $ / Warrants</t>
  </si>
  <si>
    <t>Collateral on loan facilty</t>
  </si>
  <si>
    <t>COMMITMENTS (Details Narrative 2) - USD ($)</t>
  </si>
  <si>
    <t>34 Months Ended</t>
  </si>
  <si>
    <t>Mar. 31, 2015</t>
  </si>
  <si>
    <t>Jun. 11, 2012</t>
  </si>
  <si>
    <t>Commitments Details Narrative 2</t>
  </si>
  <si>
    <t>Interest purchased in the Klondike Project</t>
  </si>
  <si>
    <t>100.00%</t>
  </si>
  <si>
    <t>Unpatented mining claims acquired</t>
  </si>
  <si>
    <t>Optional buy-down royalty payments</t>
  </si>
  <si>
    <t>Base net smelter return royalties</t>
  </si>
  <si>
    <t>0.25%</t>
  </si>
  <si>
    <t>Balance consideration claim for Klondike Project propert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448597</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B11" t="s" s="3">
        <v>16</v>
      </c>
    </row>
    <row r="12" spans="1:3">
      <c r="A12" t="s" s="3">
        <v>19</v>
      </c>
      <c r="B12" t="s" s="3">
        <v>20</v>
      </c>
    </row>
    <row r="13" spans="1:3">
      <c r="A13" t="s" s="3">
        <v>21</v>
      </c>
      <c r="C13" t="n" s="5">
        <v>28088969</v>
      </c>
    </row>
    <row r="14" spans="1:3">
      <c r="A14" t="s" s="3">
        <v>22</v>
      </c>
      <c r="B14" t="s" s="6">
        <v>23</v>
      </c>
    </row>
    <row r="15" spans="1:3">
      <c r="A15" t="s" s="3">
        <v>24</v>
      </c>
      <c r="B15" t="n" s="4">
        <v>2015</v>
      </c>
    </row>
    <row r="16" spans="1:3">
      <c r="A16" t="s" s="3">
        <v>25</v>
      </c>
      <c r="B16" t="s" s="3">
        <v>26</v>
      </c>
    </row>
    <row r="17" spans="1:3">
      <c r="A17" t="s" s="3">
        <v>27</v>
      </c>
    </row>
    <row r="18" spans="1:3">
      <c r="A18" t="s" s="3">
        <v>28</v>
      </c>
      <c r="C18" t="n" s="4">
        <v>28088969</v>
      </c>
    </row>
    <row r="19" spans="1:3">
      <c r="A19" t="s" s="3">
        <v>29</v>
      </c>
    </row>
    <row r="20" spans="1:3">
      <c r="A20" t="s" s="3">
        <v>28</v>
      </c>
      <c r="C20" t="n" s="4">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5</v>
      </c>
      <c r="B1" t="s" s="2">
        <v>1</v>
      </c>
    </row>
    <row r="2" spans="1:2">
      <c r="B2" t="s" s="2">
        <v>2</v>
      </c>
    </row>
    <row r="3" spans="1:2">
      <c r="A3" t="s" s="7">
        <v>116</v>
      </c>
    </row>
    <row r="4" spans="1:2">
      <c r="A4" t="s" s="3">
        <v>115</v>
      </c>
      <c r="B4" t="s" s="3">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8</v>
      </c>
      <c r="B1" t="s" s="2">
        <v>1</v>
      </c>
    </row>
    <row r="2" spans="1:2">
      <c r="B2" t="s" s="2">
        <v>2</v>
      </c>
    </row>
    <row r="3" spans="1:2">
      <c r="A3" t="s" s="7">
        <v>119</v>
      </c>
    </row>
    <row r="4" spans="1:2">
      <c r="A4" t="s" s="3">
        <v>120</v>
      </c>
      <c r="B4" t="s" s="3">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80"/>
  </cols>
  <sheetData>
    <row r="1" spans="1:2">
      <c r="A1" t="s" s="1">
        <v>122</v>
      </c>
      <c r="B1" t="s" s="2">
        <v>1</v>
      </c>
    </row>
    <row r="2" spans="1:2">
      <c r="B2" t="s" s="2">
        <v>2</v>
      </c>
    </row>
    <row r="3" spans="1:2">
      <c r="A3" t="s" s="7">
        <v>104</v>
      </c>
    </row>
    <row r="4" spans="1:2">
      <c r="A4" t="s" s="3">
        <v>123</v>
      </c>
      <c r="B4" t="s" s="3">
        <v>124</v>
      </c>
    </row>
    <row r="5" spans="1:2">
      <c r="A5" t="s" s="3">
        <v>125</v>
      </c>
      <c r="B5" t="s" s="3">
        <v>126</v>
      </c>
    </row>
    <row r="6" spans="1:2">
      <c r="A6" t="s" s="3">
        <v>127</v>
      </c>
      <c r="B6" t="s" s="3">
        <v>128</v>
      </c>
    </row>
    <row r="7" spans="1:2">
      <c r="A7" t="s" s="3">
        <v>129</v>
      </c>
      <c r="B7" t="s" s="3">
        <v>130</v>
      </c>
    </row>
    <row r="8" spans="1:2">
      <c r="A8" t="s" s="3">
        <v>131</v>
      </c>
      <c r="B8" t="s" s="3">
        <v>132</v>
      </c>
    </row>
    <row r="9" spans="1:2">
      <c r="A9" t="s" s="3">
        <v>133</v>
      </c>
      <c r="B9" t="s" s="3">
        <v>134</v>
      </c>
    </row>
    <row r="10" spans="1:2">
      <c r="A10" t="s" s="3">
        <v>135</v>
      </c>
      <c r="B10" t="s" s="3">
        <v>136</v>
      </c>
    </row>
    <row r="11" spans="1:2">
      <c r="A11" t="s" s="3">
        <v>137</v>
      </c>
      <c r="B11" t="s" s="3">
        <v>138</v>
      </c>
    </row>
    <row r="12" spans="1:2">
      <c r="A12" t="s" s="3">
        <v>139</v>
      </c>
      <c r="B12" t="s" s="3">
        <v>140</v>
      </c>
    </row>
    <row r="13" spans="1:2">
      <c r="A13" t="s" s="3">
        <v>141</v>
      </c>
      <c r="B13" t="s" s="3">
        <v>142</v>
      </c>
    </row>
    <row r="14" spans="1:2">
      <c r="A14" t="s" s="3">
        <v>143</v>
      </c>
      <c r="B14" t="s" s="3">
        <v>144</v>
      </c>
    </row>
    <row r="15" spans="1:2">
      <c r="A15" t="s" s="3">
        <v>145</v>
      </c>
      <c r="B15" t="s" s="3">
        <v>146</v>
      </c>
    </row>
    <row r="16" spans="1:2">
      <c r="A16" t="s" s="3">
        <v>147</v>
      </c>
      <c r="B16" t="s" s="3">
        <v>148</v>
      </c>
    </row>
    <row r="17" spans="1:2">
      <c r="A17" t="s" s="3">
        <v>29</v>
      </c>
      <c r="B17" t="s" s="3">
        <v>149</v>
      </c>
    </row>
    <row r="18" spans="1:2">
      <c r="A18" t="s" s="3">
        <v>150</v>
      </c>
      <c r="B18" t="s" s="3">
        <v>151</v>
      </c>
    </row>
    <row r="19" spans="1:2">
      <c r="A19" t="s" s="3">
        <v>152</v>
      </c>
      <c r="B19" t="s" s="3">
        <v>153</v>
      </c>
    </row>
    <row r="20" spans="1:2">
      <c r="A20" t="s" s="3">
        <v>154</v>
      </c>
      <c r="B20" t="s" s="3">
        <v>155</v>
      </c>
    </row>
    <row r="21" spans="1:2">
      <c r="A21" t="s" s="3">
        <v>156</v>
      </c>
      <c r="B21" t="s" s="3">
        <v>157</v>
      </c>
    </row>
    <row r="22" spans="1:2">
      <c r="A22" t="s" s="3">
        <v>158</v>
      </c>
      <c r="B22" t="s" s="3">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60</v>
      </c>
      <c r="B1" t="s" s="2">
        <v>1</v>
      </c>
    </row>
    <row r="2" spans="1:2">
      <c r="B2" t="s" s="2">
        <v>2</v>
      </c>
    </row>
    <row r="3" spans="1:2">
      <c r="A3" t="s" s="7">
        <v>104</v>
      </c>
    </row>
    <row r="4" spans="1:2">
      <c r="A4" t="s" s="3">
        <v>161</v>
      </c>
      <c r="B4" t="s" s="3">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163</v>
      </c>
      <c r="B1" t="s" s="2">
        <v>1</v>
      </c>
    </row>
    <row r="2" spans="1:2">
      <c r="B2" t="s" s="2">
        <v>2</v>
      </c>
    </row>
    <row r="3" spans="1:2">
      <c r="A3" t="s" s="7">
        <v>107</v>
      </c>
    </row>
    <row r="4" spans="1:2">
      <c r="A4" t="s" s="3">
        <v>164</v>
      </c>
      <c r="B4" t="s" s="3">
        <v>165</v>
      </c>
    </row>
    <row r="5" spans="1:2">
      <c r="A5" t="s" s="3">
        <v>166</v>
      </c>
      <c r="B5" t="s" s="3">
        <v>167</v>
      </c>
    </row>
    <row r="6" spans="1:2">
      <c r="A6" t="s" s="3">
        <v>168</v>
      </c>
      <c r="B6" t="s" s="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70</v>
      </c>
      <c r="B1" t="s" s="2">
        <v>1</v>
      </c>
    </row>
    <row r="2" spans="1:2">
      <c r="B2" t="s" s="2">
        <v>2</v>
      </c>
    </row>
    <row r="3" spans="1:2">
      <c r="A3" t="s" s="7">
        <v>110</v>
      </c>
    </row>
    <row r="4" spans="1:2">
      <c r="A4" t="s" s="3">
        <v>171</v>
      </c>
      <c r="B4" t="s" s="3">
        <v>172</v>
      </c>
    </row>
    <row r="5" spans="1:2">
      <c r="A5" t="s" s="3">
        <v>173</v>
      </c>
      <c r="B5" t="s"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75</v>
      </c>
      <c r="B1" t="s" s="2">
        <v>1</v>
      </c>
    </row>
    <row r="2" spans="1:2">
      <c r="B2" t="s" s="2">
        <v>2</v>
      </c>
    </row>
    <row r="3" spans="1:2">
      <c r="A3" t="s" s="7">
        <v>176</v>
      </c>
    </row>
    <row r="4" spans="1:2">
      <c r="A4" t="s" s="3">
        <v>177</v>
      </c>
      <c r="B4" t="s" s="3">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t="s" s="1">
        <v>179</v>
      </c>
      <c r="B1" t="s" s="2">
        <v>1</v>
      </c>
    </row>
    <row r="2" spans="1:2">
      <c r="B2" t="s" s="2">
        <v>2</v>
      </c>
    </row>
    <row r="3" spans="1:2">
      <c r="A3" t="s" s="7">
        <v>116</v>
      </c>
    </row>
    <row r="4" spans="1:2">
      <c r="A4" t="s" s="3">
        <v>180</v>
      </c>
      <c r="B4" t="s" s="3">
        <v>181</v>
      </c>
    </row>
    <row r="5" spans="1:2">
      <c r="A5" t="s" s="3">
        <v>182</v>
      </c>
      <c r="B5" t="s" s="3">
        <v>183</v>
      </c>
    </row>
    <row r="6" spans="1:2">
      <c r="A6" t="s" s="3">
        <v>184</v>
      </c>
      <c r="B6" t="s" s="3">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6</v>
      </c>
      <c r="B1" t="s" s="2">
        <v>2</v>
      </c>
      <c r="C1" t="s" s="2">
        <v>70</v>
      </c>
    </row>
    <row r="2" spans="1:3">
      <c r="A2" t="s" s="7">
        <v>104</v>
      </c>
    </row>
    <row r="3" spans="1:3">
      <c r="A3" t="s" s="3">
        <v>187</v>
      </c>
      <c r="B3" t="n" s="4">
        <v>4500000</v>
      </c>
      <c r="C3" t="n" s="4">
        <v>4460000</v>
      </c>
    </row>
    <row r="4" spans="1:3">
      <c r="A4" t="s" s="3">
        <v>188</v>
      </c>
      <c r="B4" t="n" s="4">
        <v>17048660</v>
      </c>
      <c r="C4" t="n" s="4">
        <v>21392285</v>
      </c>
    </row>
    <row r="5" spans="1:3">
      <c r="A5" t="s" s="3">
        <v>189</v>
      </c>
      <c r="B5" t="n" s="4">
        <v>400000</v>
      </c>
      <c r="C5" t="n" s="4">
        <v>400000</v>
      </c>
    </row>
    <row r="6" spans="1:3">
      <c r="A6" t="s" s="3">
        <v>190</v>
      </c>
      <c r="B6" t="n" s="4">
        <v>880000</v>
      </c>
      <c r="C6" t="n" s="4">
        <v>88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30"/>
  </cols>
  <sheetData>
    <row r="1" spans="1:2">
      <c r="A1" t="s" s="1">
        <v>191</v>
      </c>
      <c r="B1" t="s" s="2">
        <v>192</v>
      </c>
    </row>
    <row r="2" spans="1:2">
      <c r="A2" t="s" s="3">
        <v>193</v>
      </c>
    </row>
    <row r="3" spans="1:2">
      <c r="A3" t="s" s="3">
        <v>194</v>
      </c>
      <c r="B3" t="n" s="10">
        <v>0.025</v>
      </c>
    </row>
    <row r="4" spans="1:2">
      <c r="A4" t="s" s="3">
        <v>195</v>
      </c>
      <c r="B4" t="n" s="11">
        <v>0.025</v>
      </c>
    </row>
    <row r="5" spans="1:2">
      <c r="A5" t="s" s="3">
        <v>196</v>
      </c>
      <c r="B5" t="n" s="11">
        <v>0.025</v>
      </c>
    </row>
    <row r="6" spans="1:2">
      <c r="A6" t="s" s="3">
        <v>197</v>
      </c>
      <c r="B6" t="n" s="11">
        <v>0.025</v>
      </c>
    </row>
    <row r="7" spans="1:2">
      <c r="A7" t="s" s="3">
        <v>198</v>
      </c>
      <c r="B7" t="n" s="10">
        <v>0.025</v>
      </c>
    </row>
    <row r="8" spans="1:2">
      <c r="A8" t="s" s="3">
        <v>199</v>
      </c>
    </row>
    <row r="9" spans="1:2">
      <c r="A9" t="s" s="3">
        <v>200</v>
      </c>
      <c r="B9" t="n" s="4">
        <v>10</v>
      </c>
    </row>
    <row r="10" spans="1:2">
      <c r="A10" t="s" s="3">
        <v>201</v>
      </c>
      <c r="B10" t="n" s="4">
        <v>10</v>
      </c>
    </row>
    <row r="11" spans="1:2">
      <c r="A11" t="s" s="3">
        <v>202</v>
      </c>
      <c r="B11" t="n" s="4">
        <v>10</v>
      </c>
    </row>
    <row r="12" spans="1:2">
      <c r="A12" t="s" s="3">
        <v>203</v>
      </c>
      <c r="B12" t="n" s="4">
        <v>10</v>
      </c>
    </row>
    <row r="13" spans="1:2">
      <c r="A13" t="s" s="3">
        <v>204</v>
      </c>
      <c r="B13" t="n" s="4">
        <v>10</v>
      </c>
    </row>
    <row r="14" spans="1:2">
      <c r="A14" t="s" s="3">
        <v>205</v>
      </c>
    </row>
    <row r="15" spans="1:2">
      <c r="A15" t="s" s="3">
        <v>206</v>
      </c>
      <c r="B15" t="n" s="4">
        <v>1775000</v>
      </c>
    </row>
    <row r="16" spans="1:2">
      <c r="A16" t="s" s="3">
        <v>207</v>
      </c>
      <c r="B16" t="n" s="4">
        <v>250000</v>
      </c>
    </row>
    <row r="17" spans="1:2">
      <c r="A17" t="s" s="3">
        <v>208</v>
      </c>
      <c r="B17" t="n" s="4">
        <v>355000</v>
      </c>
    </row>
    <row r="18" spans="1:2">
      <c r="A18" t="s" s="3">
        <v>209</v>
      </c>
      <c r="B18" t="n" s="4">
        <v>705000</v>
      </c>
    </row>
    <row r="19" spans="1:2">
      <c r="A19" t="s" s="3">
        <v>210</v>
      </c>
      <c r="B19" t="n" s="4">
        <v>1415000</v>
      </c>
    </row>
    <row r="20" spans="1:2">
      <c r="A20" t="s" s="3">
        <v>211</v>
      </c>
      <c r="B20" t="n" s="4">
        <v>4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7">
        <v>32</v>
      </c>
    </row>
    <row r="3" spans="1:3">
      <c r="A3" t="s" s="3">
        <v>33</v>
      </c>
      <c r="B3" t="n" s="5">
        <v>4815</v>
      </c>
      <c r="C3" t="n" s="5">
        <v>790</v>
      </c>
    </row>
    <row r="4" spans="1:3">
      <c r="A4" t="s" s="3">
        <v>34</v>
      </c>
      <c r="B4" t="n" s="4">
        <v>10682</v>
      </c>
      <c r="C4" t="n" s="4">
        <v>10682</v>
      </c>
    </row>
    <row r="5" spans="1:3">
      <c r="A5" t="s" s="3">
        <v>35</v>
      </c>
      <c r="B5" t="n" s="4">
        <v>15497</v>
      </c>
      <c r="C5" t="n" s="4">
        <v>11472</v>
      </c>
    </row>
    <row r="6" spans="1:3">
      <c r="A6" t="s" s="7">
        <v>36</v>
      </c>
    </row>
    <row r="7" spans="1:3">
      <c r="A7" t="s" s="3">
        <v>37</v>
      </c>
      <c r="B7" t="n" s="4">
        <v>250300</v>
      </c>
      <c r="C7" t="n" s="4">
        <v>246300</v>
      </c>
    </row>
    <row r="8" spans="1:3">
      <c r="A8" t="s" s="3">
        <v>38</v>
      </c>
      <c r="B8" t="n" s="4">
        <v>6416</v>
      </c>
      <c r="C8" t="n" s="4">
        <v>14666</v>
      </c>
    </row>
    <row r="9" spans="1:3">
      <c r="A9" t="s" s="3">
        <v>39</v>
      </c>
      <c r="B9" t="n" s="4">
        <v>256716</v>
      </c>
      <c r="C9" t="n" s="4">
        <v>260966</v>
      </c>
    </row>
    <row r="10" spans="1:3">
      <c r="A10" t="s" s="3">
        <v>40</v>
      </c>
      <c r="B10" t="n" s="4">
        <v>272213</v>
      </c>
      <c r="C10" t="n" s="4">
        <v>272438</v>
      </c>
    </row>
    <row r="11" spans="1:3">
      <c r="A11" t="s" s="7">
        <v>41</v>
      </c>
    </row>
    <row r="12" spans="1:3">
      <c r="A12" t="s" s="3">
        <v>42</v>
      </c>
      <c r="B12" t="n" s="4">
        <v>21263</v>
      </c>
      <c r="C12" t="n" s="4">
        <v>22856</v>
      </c>
    </row>
    <row r="13" spans="1:3">
      <c r="A13" t="s" s="3">
        <v>43</v>
      </c>
      <c r="B13" t="n" s="4">
        <v>423083</v>
      </c>
      <c r="C13" t="n" s="4">
        <v>209013</v>
      </c>
    </row>
    <row r="14" spans="1:3">
      <c r="A14" t="s" s="3">
        <v>44</v>
      </c>
      <c r="B14" t="n" s="4">
        <v>2907495</v>
      </c>
      <c r="C14" t="n" s="5">
        <v>2544598</v>
      </c>
    </row>
    <row r="15" spans="1:3">
      <c r="A15" t="s" s="3">
        <v>45</v>
      </c>
      <c r="B15" t="n" s="4">
        <v>38964</v>
      </c>
      <c r="C15" t="s" s="3">
        <v>46</v>
      </c>
    </row>
    <row r="16" spans="1:3">
      <c r="A16" t="s" s="3">
        <v>47</v>
      </c>
      <c r="B16" t="n" s="4">
        <v>21331</v>
      </c>
      <c r="C16" t="n" s="5">
        <v>84</v>
      </c>
    </row>
    <row r="17" spans="1:3">
      <c r="A17" t="s" s="3">
        <v>48</v>
      </c>
      <c r="B17" t="n" s="5">
        <v>3412136</v>
      </c>
      <c r="C17" t="n" s="4">
        <v>2776551</v>
      </c>
    </row>
    <row r="18" spans="1:3">
      <c r="A18" t="s" s="3">
        <v>45</v>
      </c>
      <c r="B18" t="s" s="3">
        <v>46</v>
      </c>
      <c r="C18" t="n" s="4">
        <v>18336</v>
      </c>
    </row>
    <row r="19" spans="1:3">
      <c r="A19" t="s" s="3">
        <v>49</v>
      </c>
      <c r="B19" t="s" s="3">
        <v>46</v>
      </c>
      <c r="C19" t="n" s="4">
        <v>20</v>
      </c>
    </row>
    <row r="20" spans="1:3">
      <c r="A20" t="s" s="3">
        <v>44</v>
      </c>
      <c r="B20" t="s" s="3">
        <v>46</v>
      </c>
      <c r="C20" t="n" s="4">
        <v>220000</v>
      </c>
    </row>
    <row r="21" spans="1:3">
      <c r="A21" t="s" s="3">
        <v>50</v>
      </c>
      <c r="B21" t="s" s="3">
        <v>46</v>
      </c>
      <c r="C21" t="n" s="4">
        <v>238356</v>
      </c>
    </row>
    <row r="22" spans="1:3">
      <c r="A22" t="s" s="3">
        <v>51</v>
      </c>
      <c r="B22" t="n" s="5">
        <v>3412136</v>
      </c>
      <c r="C22" t="n" s="4">
        <v>3014907</v>
      </c>
    </row>
    <row r="23" spans="1:3">
      <c r="A23" t="s" s="7">
        <v>52</v>
      </c>
    </row>
    <row r="24" spans="1:3">
      <c r="A24" t="s" s="3">
        <v>53</v>
      </c>
      <c r="B24" t="n" s="4">
        <v>5152</v>
      </c>
      <c r="C24" t="n" s="4">
        <v>4574</v>
      </c>
    </row>
    <row r="25" spans="1:3">
      <c r="A25" t="s" s="3">
        <v>54</v>
      </c>
      <c r="B25" t="n" s="4">
        <v>6429275</v>
      </c>
      <c r="C25" t="n" s="4">
        <v>6258467</v>
      </c>
    </row>
    <row r="26" spans="1:3">
      <c r="A26" t="s" s="3">
        <v>55</v>
      </c>
      <c r="B26" t="n" s="4">
        <v>-9574390</v>
      </c>
      <c r="C26" t="n" s="4">
        <v>-9005550</v>
      </c>
    </row>
    <row r="27" spans="1:3">
      <c r="A27" t="s" s="3">
        <v>56</v>
      </c>
      <c r="B27" t="n" s="4">
        <v>-3139923</v>
      </c>
      <c r="C27" t="n" s="4">
        <v>-2742469</v>
      </c>
    </row>
    <row r="28" spans="1:3">
      <c r="A28" t="s" s="3">
        <v>57</v>
      </c>
      <c r="B28" t="n" s="4">
        <v>272213</v>
      </c>
      <c r="C28" t="n" s="4">
        <v>272438</v>
      </c>
    </row>
    <row r="29" spans="1:3">
      <c r="A29" t="s" s="3">
        <v>29</v>
      </c>
    </row>
    <row r="30" spans="1:3">
      <c r="A30" t="s" s="7">
        <v>52</v>
      </c>
    </row>
    <row r="31" spans="1:3">
      <c r="A31" t="s" s="3">
        <v>58</v>
      </c>
      <c r="B31" t="n" s="5">
        <v>40</v>
      </c>
      <c r="C31" t="n" s="5">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212</v>
      </c>
      <c r="B1" t="s" s="2">
        <v>1</v>
      </c>
    </row>
    <row r="2" spans="1:2">
      <c r="B2" t="s" s="2">
        <v>192</v>
      </c>
    </row>
    <row r="3" spans="1:2">
      <c r="A3" t="s" s="3">
        <v>213</v>
      </c>
      <c r="B3" t="s" s="3">
        <v>214</v>
      </c>
    </row>
    <row r="4" spans="1:2">
      <c r="A4" t="s" s="3">
        <v>215</v>
      </c>
      <c r="B4" t="s" s="3">
        <v>216</v>
      </c>
    </row>
    <row r="5" spans="1:2">
      <c r="A5" t="s" s="3">
        <v>217</v>
      </c>
      <c r="B5" t="s" s="3">
        <v>214</v>
      </c>
    </row>
    <row r="6" spans="1:2">
      <c r="A6" t="s" s="3">
        <v>218</v>
      </c>
    </row>
    <row r="7" spans="1:2">
      <c r="A7" t="s" s="3">
        <v>219</v>
      </c>
      <c r="B7" t="n" s="10">
        <v>0.025</v>
      </c>
    </row>
    <row r="8" spans="1:2">
      <c r="A8" t="s" s="3">
        <v>220</v>
      </c>
      <c r="B8" t="n" s="11">
        <v>0.025</v>
      </c>
    </row>
    <row r="9" spans="1:2">
      <c r="A9" t="s" s="3">
        <v>221</v>
      </c>
      <c r="B9" t="n" s="10">
        <v>0.025</v>
      </c>
    </row>
    <row r="10" spans="1:2">
      <c r="A10" t="s" s="3">
        <v>205</v>
      </c>
    </row>
    <row r="11" spans="1:2">
      <c r="A11" t="s" s="3">
        <v>222</v>
      </c>
      <c r="B11" t="n" s="4">
        <v>4500000</v>
      </c>
    </row>
    <row r="12" spans="1:2">
      <c r="A12" t="s" s="3">
        <v>223</v>
      </c>
      <c r="B12" t="n" s="4">
        <v>4500000</v>
      </c>
    </row>
    <row r="13" spans="1:2">
      <c r="A13" t="s" s="3">
        <v>224</v>
      </c>
      <c r="B13" t="n" s="4">
        <v>4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t="s" s="1">
        <v>225</v>
      </c>
      <c r="B1" t="s" s="2">
        <v>69</v>
      </c>
    </row>
    <row r="2" spans="1:2">
      <c r="B2" t="s" s="2">
        <v>226</v>
      </c>
    </row>
    <row r="3" spans="1:2">
      <c r="A3" t="s" s="7">
        <v>107</v>
      </c>
    </row>
    <row r="4" spans="1:2">
      <c r="A4" t="s" s="3">
        <v>227</v>
      </c>
      <c r="B4" t="n" s="4">
        <v>4500000</v>
      </c>
    </row>
    <row r="5" spans="1:2">
      <c r="A5" t="s" s="3">
        <v>228</v>
      </c>
      <c r="B5" t="n" s="10">
        <v>0.025</v>
      </c>
    </row>
    <row r="6" spans="1:2">
      <c r="A6" t="s" s="3">
        <v>229</v>
      </c>
      <c r="B6" t="s" s="3">
        <v>230</v>
      </c>
    </row>
    <row r="7" spans="1:2">
      <c r="A7" t="s" s="3">
        <v>231</v>
      </c>
      <c r="B7" t="s" s="3">
        <v>232</v>
      </c>
    </row>
    <row r="8" spans="1:2">
      <c r="A8" t="s" s="3">
        <v>233</v>
      </c>
      <c r="B8" t="n" s="5">
        <v>78045</v>
      </c>
    </row>
    <row r="9" spans="1:2">
      <c r="A9" t="s" s="3">
        <v>199</v>
      </c>
      <c r="B9" t="s" s="3">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235</v>
      </c>
      <c r="B1" t="s" s="2">
        <v>2</v>
      </c>
      <c r="C1" t="s" s="2">
        <v>236</v>
      </c>
      <c r="D1" t="s" s="2">
        <v>237</v>
      </c>
      <c r="E1" t="s" s="2">
        <v>238</v>
      </c>
    </row>
    <row r="2" spans="1:5">
      <c r="A2" t="s" s="3">
        <v>239</v>
      </c>
    </row>
    <row r="3" spans="1:5">
      <c r="A3" t="s" s="3">
        <v>240</v>
      </c>
      <c r="C3" t="n" s="5">
        <v>2</v>
      </c>
      <c r="D3" t="n" s="5">
        <v>5</v>
      </c>
      <c r="E3" t="n" s="5">
        <v>13</v>
      </c>
    </row>
    <row r="4" spans="1:5">
      <c r="A4" t="s" s="3">
        <v>241</v>
      </c>
      <c r="C4" t="n" s="4">
        <v>-2</v>
      </c>
      <c r="D4" t="n" s="4">
        <v>-5</v>
      </c>
      <c r="E4" t="n" s="4">
        <v>-13</v>
      </c>
    </row>
    <row r="5" spans="1:5">
      <c r="A5" t="s" s="3">
        <v>242</v>
      </c>
      <c r="C5" t="n" s="5">
        <v>0</v>
      </c>
      <c r="D5" t="n" s="5">
        <v>0</v>
      </c>
      <c r="E5" t="n" s="5">
        <v>0</v>
      </c>
    </row>
    <row r="6" spans="1:5">
      <c r="A6" t="s" s="3">
        <v>243</v>
      </c>
    </row>
    <row r="7" spans="1:5">
      <c r="A7" t="s" s="3">
        <v>240</v>
      </c>
      <c r="B7" t="n" s="5">
        <v>20</v>
      </c>
    </row>
    <row r="8" spans="1:5">
      <c r="A8" t="s" s="3">
        <v>241</v>
      </c>
      <c r="B8" t="n" s="4">
        <v>-20</v>
      </c>
    </row>
    <row r="9" spans="1:5">
      <c r="A9" t="s" s="3">
        <v>242</v>
      </c>
      <c r="B9" t="n" s="5">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244</v>
      </c>
      <c r="B1" t="s" s="2">
        <v>245</v>
      </c>
      <c r="C1" t="s" s="2">
        <v>246</v>
      </c>
    </row>
    <row r="2" spans="1:3">
      <c r="A2" t="s" s="3">
        <v>247</v>
      </c>
    </row>
    <row r="3" spans="1:3">
      <c r="A3" t="s" s="3">
        <v>248</v>
      </c>
      <c r="B3" t="s" s="3">
        <v>249</v>
      </c>
      <c r="C3" t="n" s="9">
        <v>0.01</v>
      </c>
    </row>
    <row r="4" spans="1:3">
      <c r="A4" t="s" s="3">
        <v>250</v>
      </c>
      <c r="B4" t="n" s="9">
        <v>0.35</v>
      </c>
      <c r="C4" t="n" s="9">
        <v>0.35</v>
      </c>
    </row>
    <row r="5" spans="1:3">
      <c r="A5" t="s" s="3">
        <v>199</v>
      </c>
      <c r="B5" t="s" s="3">
        <v>251</v>
      </c>
      <c r="C5" t="n" s="12">
        <v>1.63</v>
      </c>
    </row>
    <row r="6" spans="1:3">
      <c r="A6" t="s" s="3">
        <v>252</v>
      </c>
      <c r="B6" t="s" s="3">
        <v>253</v>
      </c>
      <c r="C6" t="s" s="3">
        <v>254</v>
      </c>
    </row>
    <row r="7" spans="1:3">
      <c r="A7" t="s" s="3">
        <v>255</v>
      </c>
      <c r="B7" t="s" s="3">
        <v>256</v>
      </c>
      <c r="C7" t="s" s="3">
        <v>257</v>
      </c>
    </row>
    <row r="8" spans="1:3">
      <c r="A8" t="s" s="3">
        <v>258</v>
      </c>
    </row>
    <row r="9" spans="1:3">
      <c r="A9" t="s" s="3">
        <v>248</v>
      </c>
      <c r="B9" t="s" s="3">
        <v>249</v>
      </c>
      <c r="C9" t="n" s="9">
        <v>0.01</v>
      </c>
    </row>
    <row r="10" spans="1:3">
      <c r="A10" t="s" s="3">
        <v>250</v>
      </c>
      <c r="B10" t="n" s="9">
        <v>0.35</v>
      </c>
      <c r="C10" t="n" s="9">
        <v>0.35</v>
      </c>
    </row>
    <row r="11" spans="1:3">
      <c r="A11" t="s" s="3">
        <v>199</v>
      </c>
      <c r="B11" t="n" s="12">
        <v>1.04</v>
      </c>
      <c r="C11" t="n" s="12">
        <v>1.78</v>
      </c>
    </row>
    <row r="12" spans="1:3">
      <c r="A12" t="s" s="3">
        <v>252</v>
      </c>
      <c r="B12" t="s" s="3">
        <v>259</v>
      </c>
      <c r="C12" t="s" s="3">
        <v>260</v>
      </c>
    </row>
    <row r="13" spans="1:3">
      <c r="A13" t="s" s="3">
        <v>255</v>
      </c>
      <c r="B13" t="s" s="3">
        <v>256</v>
      </c>
      <c r="C13" t="s" s="3">
        <v>257</v>
      </c>
    </row>
    <row r="14" spans="1:3">
      <c r="A14" t="s" s="3">
        <v>261</v>
      </c>
    </row>
    <row r="15" spans="1:3">
      <c r="A15" t="s" s="3">
        <v>248</v>
      </c>
      <c r="B15" t="s" s="3">
        <v>249</v>
      </c>
      <c r="C15" t="n" s="9">
        <v>0.01</v>
      </c>
    </row>
    <row r="16" spans="1:3">
      <c r="A16" t="s" s="3">
        <v>250</v>
      </c>
      <c r="B16" t="n" s="9">
        <v>0.35</v>
      </c>
      <c r="C16" t="n" s="9">
        <v>0.35</v>
      </c>
    </row>
    <row r="17" spans="1:3">
      <c r="A17" t="s" s="3">
        <v>199</v>
      </c>
      <c r="B17" t="n" s="12">
        <v>1.37</v>
      </c>
      <c r="C17" t="n" s="12">
        <v>2.11</v>
      </c>
    </row>
    <row r="18" spans="1:3">
      <c r="A18" t="s" s="3">
        <v>252</v>
      </c>
      <c r="B18" t="s" s="3">
        <v>262</v>
      </c>
      <c r="C18" t="s" s="3">
        <v>263</v>
      </c>
    </row>
    <row r="19" spans="1:3">
      <c r="A19" t="s" s="3">
        <v>255</v>
      </c>
      <c r="B19" t="s" s="3">
        <v>256</v>
      </c>
      <c r="C19" t="s" s="3">
        <v>257</v>
      </c>
    </row>
    <row r="20" spans="1:3">
      <c r="A20" t="s" s="3">
        <v>264</v>
      </c>
    </row>
    <row r="21" spans="1:3">
      <c r="A21" t="s" s="3">
        <v>248</v>
      </c>
      <c r="B21" t="s" s="3">
        <v>249</v>
      </c>
      <c r="C21" t="n" s="9">
        <v>0.01</v>
      </c>
    </row>
    <row r="22" spans="1:3">
      <c r="A22" t="s" s="3">
        <v>250</v>
      </c>
      <c r="B22" t="n" s="9">
        <v>0.35</v>
      </c>
      <c r="C22" t="n" s="9">
        <v>0.35</v>
      </c>
    </row>
    <row r="23" spans="1:3">
      <c r="A23" t="s" s="3">
        <v>199</v>
      </c>
      <c r="B23" t="s" s="3">
        <v>265</v>
      </c>
      <c r="C23" t="n" s="12">
        <v>1.48</v>
      </c>
    </row>
    <row r="24" spans="1:3">
      <c r="A24" t="s" s="3">
        <v>252</v>
      </c>
      <c r="B24" t="s" s="3">
        <v>266</v>
      </c>
      <c r="C24" t="s" s="3">
        <v>267</v>
      </c>
    </row>
    <row r="25" spans="1:3">
      <c r="A25" t="s" s="3">
        <v>255</v>
      </c>
      <c r="B25" t="s" s="3">
        <v>256</v>
      </c>
      <c r="C25" t="s" s="3">
        <v>257</v>
      </c>
    </row>
    <row r="26" spans="1:3">
      <c r="A26" t="s" s="3">
        <v>268</v>
      </c>
    </row>
    <row r="27" spans="1:3">
      <c r="A27" t="s" s="3">
        <v>248</v>
      </c>
      <c r="B27" t="s" s="3">
        <v>249</v>
      </c>
      <c r="C27" t="n" s="9">
        <v>0.01</v>
      </c>
    </row>
    <row r="28" spans="1:3">
      <c r="A28" t="s" s="3">
        <v>250</v>
      </c>
      <c r="B28" t="n" s="9">
        <v>0.35</v>
      </c>
      <c r="C28" t="n" s="9">
        <v>0.35</v>
      </c>
    </row>
    <row r="29" spans="1:3">
      <c r="A29" t="s" s="3">
        <v>255</v>
      </c>
      <c r="B29" t="s" s="3">
        <v>256</v>
      </c>
      <c r="C29" t="s" s="3">
        <v>2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69</v>
      </c>
      <c r="B1" t="s" s="2">
        <v>2</v>
      </c>
      <c r="C1" t="s" s="2">
        <v>31</v>
      </c>
    </row>
    <row r="2" spans="1:3">
      <c r="A2" t="s" s="7">
        <v>110</v>
      </c>
    </row>
    <row r="3" spans="1:3">
      <c r="A3" t="s" s="3">
        <v>270</v>
      </c>
      <c r="B3" t="n" s="5">
        <v>2687495</v>
      </c>
      <c r="C3" t="n" s="5">
        <v>2544598</v>
      </c>
    </row>
    <row r="4" spans="1:3">
      <c r="A4" t="s" s="3">
        <v>271</v>
      </c>
      <c r="B4" t="n" s="5">
        <v>220000</v>
      </c>
      <c r="C4" t="n" s="5">
        <v>22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72</v>
      </c>
      <c r="B1" t="s" s="2">
        <v>273</v>
      </c>
      <c r="C1" t="s" s="2">
        <v>274</v>
      </c>
      <c r="D1" t="s" s="2">
        <v>275</v>
      </c>
      <c r="E1" t="s" s="2">
        <v>276</v>
      </c>
      <c r="F1" t="s" s="2">
        <v>277</v>
      </c>
      <c r="G1" t="s" s="2">
        <v>278</v>
      </c>
      <c r="H1" t="s" s="2">
        <v>279</v>
      </c>
    </row>
    <row r="2" spans="1:8">
      <c r="A2" t="s" s="7">
        <v>280</v>
      </c>
    </row>
    <row r="3" spans="1:8">
      <c r="A3" t="s" s="3">
        <v>281</v>
      </c>
      <c r="B3" t="n" s="5">
        <v>45000</v>
      </c>
      <c r="C3" t="n" s="5">
        <v>40000</v>
      </c>
      <c r="D3" t="n" s="5">
        <v>35000</v>
      </c>
      <c r="E3" t="n" s="5">
        <v>30000</v>
      </c>
      <c r="F3" t="n" s="5">
        <v>25000</v>
      </c>
      <c r="G3" t="n" s="5">
        <v>20000</v>
      </c>
      <c r="H3" t="n" s="5">
        <v>1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69"/>
    <col customWidth="1" max="2" min="2" width="31"/>
  </cols>
  <sheetData>
    <row r="1" spans="1:2">
      <c r="A1" t="s" s="1">
        <v>282</v>
      </c>
      <c r="B1" t="s" s="2">
        <v>283</v>
      </c>
    </row>
    <row r="2" spans="1:2">
      <c r="A2" t="s" s="3">
        <v>284</v>
      </c>
    </row>
    <row r="3" spans="1:2">
      <c r="A3" t="s" s="3">
        <v>285</v>
      </c>
      <c r="B3" t="n" s="5">
        <v>1</v>
      </c>
    </row>
    <row r="4" spans="1:2">
      <c r="A4" t="s" s="3">
        <v>286</v>
      </c>
      <c r="B4" t="n" s="12">
        <v>1.5</v>
      </c>
    </row>
    <row r="5" spans="1:2">
      <c r="A5" t="s" s="3">
        <v>287</v>
      </c>
      <c r="B5" t="n" s="4">
        <v>2</v>
      </c>
    </row>
    <row r="6" spans="1:2">
      <c r="A6" t="s" s="3">
        <v>288</v>
      </c>
      <c r="B6" t="n" s="12">
        <v>2.5</v>
      </c>
    </row>
    <row r="7" spans="1:2">
      <c r="A7" t="s" s="3">
        <v>289</v>
      </c>
      <c r="B7" t="n" s="4">
        <v>3</v>
      </c>
    </row>
    <row r="8" spans="1:2">
      <c r="A8" t="s" s="3">
        <v>290</v>
      </c>
      <c r="B8" t="n" s="12">
        <v>3.5</v>
      </c>
    </row>
    <row r="9" spans="1:2">
      <c r="A9" t="s" s="3">
        <v>291</v>
      </c>
      <c r="B9" t="n" s="4">
        <v>4</v>
      </c>
    </row>
    <row r="10" spans="1:2">
      <c r="A10" t="s" s="3">
        <v>292</v>
      </c>
      <c r="B10" t="n" s="4">
        <v>1</v>
      </c>
    </row>
    <row r="11" spans="1:2">
      <c r="A11" t="s" s="3">
        <v>293</v>
      </c>
      <c r="B11" t="n" s="12">
        <v>1.5</v>
      </c>
    </row>
    <row r="12" spans="1:2">
      <c r="A12" t="s" s="3">
        <v>294</v>
      </c>
      <c r="B12" t="n" s="4">
        <v>2</v>
      </c>
    </row>
    <row r="13" spans="1:2">
      <c r="A13" t="s" s="3">
        <v>295</v>
      </c>
      <c r="B13" t="n" s="12">
        <v>2.5</v>
      </c>
    </row>
    <row r="14" spans="1:2">
      <c r="A14" t="s" s="3">
        <v>296</v>
      </c>
      <c r="B14" t="n" s="4">
        <v>3</v>
      </c>
    </row>
    <row r="15" spans="1:2">
      <c r="A15" t="s" s="3">
        <v>297</v>
      </c>
      <c r="B15" t="n" s="12">
        <v>3.5</v>
      </c>
    </row>
    <row r="16" spans="1:2">
      <c r="A16" t="s" s="3">
        <v>298</v>
      </c>
      <c r="B16" t="n" s="4">
        <v>4</v>
      </c>
    </row>
    <row r="17" spans="1:2">
      <c r="A17" t="s" s="3">
        <v>299</v>
      </c>
      <c r="B17" t="n" s="5">
        <v>2</v>
      </c>
    </row>
    <row r="18" spans="1:2">
      <c r="A18" t="s" s="3">
        <v>300</v>
      </c>
    </row>
    <row r="19" spans="1:2">
      <c r="A19" t="s" s="3">
        <v>301</v>
      </c>
      <c r="B19" t="n" s="5">
        <v>0</v>
      </c>
    </row>
    <row r="20" spans="1:2">
      <c r="A20" t="s" s="3">
        <v>302</v>
      </c>
      <c r="B20" t="n" s="4">
        <v>1201</v>
      </c>
    </row>
    <row r="21" spans="1:2">
      <c r="A21" t="s" s="3">
        <v>303</v>
      </c>
      <c r="B21" t="n" s="4">
        <v>1601</v>
      </c>
    </row>
    <row r="22" spans="1:2">
      <c r="A22" t="s" s="3">
        <v>304</v>
      </c>
      <c r="B22" t="n" s="4">
        <v>2001</v>
      </c>
    </row>
    <row r="23" spans="1:2">
      <c r="A23" t="s" s="3">
        <v>305</v>
      </c>
      <c r="B23" t="n" s="4">
        <v>2401</v>
      </c>
    </row>
    <row r="24" spans="1:2">
      <c r="A24" t="s" s="3">
        <v>306</v>
      </c>
      <c r="B24" t="n" s="4">
        <v>2801</v>
      </c>
    </row>
    <row r="25" spans="1:2">
      <c r="A25" t="s" s="3">
        <v>307</v>
      </c>
      <c r="B25" t="n" s="4">
        <v>3200</v>
      </c>
    </row>
    <row r="26" spans="1:2">
      <c r="A26" t="s" s="3">
        <v>308</v>
      </c>
      <c r="B26" t="n" s="4">
        <v>0</v>
      </c>
    </row>
    <row r="27" spans="1:2">
      <c r="A27" t="s" s="3">
        <v>309</v>
      </c>
      <c r="B27" t="n" s="4">
        <v>15</v>
      </c>
    </row>
    <row r="28" spans="1:2">
      <c r="A28" t="s" s="3">
        <v>310</v>
      </c>
      <c r="B28" t="n" s="4">
        <v>30</v>
      </c>
    </row>
    <row r="29" spans="1:2">
      <c r="A29" t="s" s="3">
        <v>311</v>
      </c>
      <c r="B29" t="n" s="4">
        <v>45</v>
      </c>
    </row>
    <row r="30" spans="1:2">
      <c r="A30" t="s" s="3">
        <v>312</v>
      </c>
      <c r="B30" t="n" s="4">
        <v>60</v>
      </c>
    </row>
    <row r="31" spans="1:2">
      <c r="A31" t="s" s="3">
        <v>313</v>
      </c>
      <c r="B31" t="n" s="4">
        <v>75</v>
      </c>
    </row>
    <row r="32" spans="1:2">
      <c r="A32" t="s" s="3">
        <v>314</v>
      </c>
      <c r="B32" t="n" s="4">
        <v>90</v>
      </c>
    </row>
    <row r="33" spans="1:2">
      <c r="A33" t="s" s="3">
        <v>315</v>
      </c>
    </row>
    <row r="34" spans="1:2">
      <c r="A34" t="s" s="3">
        <v>301</v>
      </c>
      <c r="B34" t="n" s="4">
        <v>1200</v>
      </c>
    </row>
    <row r="35" spans="1:2">
      <c r="A35" t="s" s="3">
        <v>302</v>
      </c>
      <c r="B35" t="n" s="4">
        <v>1600</v>
      </c>
    </row>
    <row r="36" spans="1:2">
      <c r="A36" t="s" s="3">
        <v>303</v>
      </c>
      <c r="B36" t="n" s="4">
        <v>2000</v>
      </c>
    </row>
    <row r="37" spans="1:2">
      <c r="A37" t="s" s="3">
        <v>304</v>
      </c>
      <c r="B37" t="n" s="4">
        <v>2400</v>
      </c>
    </row>
    <row r="38" spans="1:2">
      <c r="A38" t="s" s="3">
        <v>305</v>
      </c>
      <c r="B38" t="n" s="4">
        <v>2800</v>
      </c>
    </row>
    <row r="39" spans="1:2">
      <c r="A39" t="s" s="3">
        <v>306</v>
      </c>
      <c r="B39" t="n" s="4">
        <v>3200</v>
      </c>
    </row>
    <row r="40" spans="1:2">
      <c r="A40" t="s" s="3">
        <v>308</v>
      </c>
      <c r="B40" t="n" s="4">
        <v>15</v>
      </c>
    </row>
    <row r="41" spans="1:2">
      <c r="A41" t="s" s="3">
        <v>309</v>
      </c>
      <c r="B41" t="n" s="4">
        <v>30</v>
      </c>
    </row>
    <row r="42" spans="1:2">
      <c r="A42" t="s" s="3">
        <v>310</v>
      </c>
      <c r="B42" t="n" s="4">
        <v>45</v>
      </c>
    </row>
    <row r="43" spans="1:2">
      <c r="A43" t="s" s="3">
        <v>311</v>
      </c>
      <c r="B43" t="n" s="4">
        <v>60</v>
      </c>
    </row>
    <row r="44" spans="1:2">
      <c r="A44" t="s" s="3">
        <v>312</v>
      </c>
      <c r="B44" t="n" s="4">
        <v>75</v>
      </c>
    </row>
    <row r="45" spans="1:2">
      <c r="A45" t="s" s="3">
        <v>313</v>
      </c>
      <c r="B45" t="n" s="5">
        <v>90</v>
      </c>
    </row>
    <row r="46" spans="1:2">
      <c r="A46" t="s" s="3">
        <v>316</v>
      </c>
    </row>
    <row r="47" spans="1:2">
      <c r="A47" t="s" s="3">
        <v>285</v>
      </c>
      <c r="B47" t="n" s="9">
        <v>0.5</v>
      </c>
    </row>
    <row r="48" spans="1:2">
      <c r="A48" t="s" s="3">
        <v>286</v>
      </c>
      <c r="B48" t="n" s="12">
        <v>0.75</v>
      </c>
    </row>
    <row r="49" spans="1:2">
      <c r="A49" t="s" s="3">
        <v>287</v>
      </c>
      <c r="B49" t="n" s="4">
        <v>1</v>
      </c>
    </row>
    <row r="50" spans="1:2">
      <c r="A50" t="s" s="3">
        <v>288</v>
      </c>
      <c r="B50" t="n" s="12">
        <v>1.25</v>
      </c>
    </row>
    <row r="51" spans="1:2">
      <c r="A51" t="s" s="3">
        <v>289</v>
      </c>
      <c r="B51" t="n" s="12">
        <v>1.5</v>
      </c>
    </row>
    <row r="52" spans="1:2">
      <c r="A52" t="s" s="3">
        <v>290</v>
      </c>
      <c r="B52" t="n" s="12">
        <v>1.75</v>
      </c>
    </row>
    <row r="53" spans="1:2">
      <c r="A53" t="s" s="3">
        <v>291</v>
      </c>
      <c r="B53" t="n" s="4">
        <v>2</v>
      </c>
    </row>
    <row r="54" spans="1:2">
      <c r="A54" t="s" s="3">
        <v>292</v>
      </c>
      <c r="B54" t="n" s="12">
        <v>0.5</v>
      </c>
    </row>
    <row r="55" spans="1:2">
      <c r="A55" t="s" s="3">
        <v>293</v>
      </c>
      <c r="B55" t="n" s="12">
        <v>0.75</v>
      </c>
    </row>
    <row r="56" spans="1:2">
      <c r="A56" t="s" s="3">
        <v>294</v>
      </c>
      <c r="B56" t="n" s="4">
        <v>1</v>
      </c>
    </row>
    <row r="57" spans="1:2">
      <c r="A57" t="s" s="3">
        <v>295</v>
      </c>
      <c r="B57" t="n" s="12">
        <v>1.25</v>
      </c>
    </row>
    <row r="58" spans="1:2">
      <c r="A58" t="s" s="3">
        <v>296</v>
      </c>
      <c r="B58" t="n" s="12">
        <v>1.5</v>
      </c>
    </row>
    <row r="59" spans="1:2">
      <c r="A59" t="s" s="3">
        <v>297</v>
      </c>
      <c r="B59" t="n" s="12">
        <v>1.75</v>
      </c>
    </row>
    <row r="60" spans="1:2">
      <c r="A60" t="s" s="3">
        <v>298</v>
      </c>
      <c r="B60" t="n" s="4">
        <v>2</v>
      </c>
    </row>
    <row r="61" spans="1:2">
      <c r="A61" t="s" s="3">
        <v>299</v>
      </c>
      <c r="B61" t="n" s="5">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r="A1" t="s" s="1">
        <v>317</v>
      </c>
      <c r="B1" t="s" s="2">
        <v>318</v>
      </c>
      <c r="C1" t="s" s="2">
        <v>319</v>
      </c>
      <c r="D1" t="s" s="2">
        <v>320</v>
      </c>
      <c r="E1" t="s" s="2">
        <v>321</v>
      </c>
      <c r="F1" t="s" s="2">
        <v>322</v>
      </c>
    </row>
    <row r="2" spans="1:6">
      <c r="A2" t="s" s="7">
        <v>280</v>
      </c>
    </row>
    <row r="3" spans="1:6">
      <c r="A3" t="s" s="3">
        <v>323</v>
      </c>
      <c r="B3" t="n" s="5">
        <v>500000</v>
      </c>
      <c r="C3" t="n" s="5">
        <v>400000</v>
      </c>
      <c r="D3" t="n" s="5">
        <v>300000</v>
      </c>
      <c r="E3" t="n" s="5">
        <v>200000</v>
      </c>
      <c r="F3" t="n" s="5">
        <v>1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1"/>
  </cols>
  <sheetData>
    <row r="1" spans="1:6">
      <c r="A1" t="s" s="1">
        <v>324</v>
      </c>
      <c r="B1" t="s" s="2">
        <v>69</v>
      </c>
      <c r="D1" t="s" s="2">
        <v>1</v>
      </c>
    </row>
    <row r="2" spans="1:6">
      <c r="B2" t="s" s="2">
        <v>325</v>
      </c>
      <c r="C2" t="s" s="2">
        <v>326</v>
      </c>
      <c r="D2" t="s" s="2">
        <v>325</v>
      </c>
      <c r="E2" t="s" s="2">
        <v>326</v>
      </c>
      <c r="F2" t="s" s="2">
        <v>327</v>
      </c>
    </row>
    <row r="3" spans="1:6">
      <c r="A3" t="s" s="7">
        <v>104</v>
      </c>
    </row>
    <row r="4" spans="1:6">
      <c r="A4" t="s" s="3">
        <v>55</v>
      </c>
      <c r="B4" t="n" s="5">
        <v>9382000</v>
      </c>
      <c r="D4" t="n" s="5">
        <v>9382000</v>
      </c>
    </row>
    <row r="5" spans="1:6">
      <c r="A5" t="s" s="3">
        <v>328</v>
      </c>
      <c r="B5" t="n" s="4">
        <v>3296000</v>
      </c>
      <c r="D5" t="n" s="4">
        <v>3296000</v>
      </c>
    </row>
    <row r="6" spans="1:6">
      <c r="A6" t="s" s="3">
        <v>329</v>
      </c>
      <c r="B6" t="n" s="5">
        <v>3900</v>
      </c>
      <c r="D6" t="n" s="5">
        <v>3900</v>
      </c>
    </row>
    <row r="7" spans="1:6">
      <c r="A7" t="s" s="3">
        <v>330</v>
      </c>
      <c r="C7" t="n" s="5">
        <v>30500</v>
      </c>
      <c r="E7" t="n" s="5">
        <v>91500</v>
      </c>
    </row>
    <row r="8" spans="1:6">
      <c r="A8" t="s" s="3">
        <v>331</v>
      </c>
      <c r="B8" t="n" s="4">
        <v>4380</v>
      </c>
      <c r="D8" t="n" s="4">
        <v>4380</v>
      </c>
    </row>
    <row r="9" spans="1:6">
      <c r="A9" t="s" s="3">
        <v>332</v>
      </c>
      <c r="F9" t="n" s="5">
        <v>22000</v>
      </c>
    </row>
    <row r="10" spans="1:6">
      <c r="A10" t="s" s="3">
        <v>333</v>
      </c>
      <c r="B10" t="n" s="5">
        <v>2750</v>
      </c>
      <c r="C10" t="n" s="5">
        <v>1800</v>
      </c>
      <c r="D10" t="n" s="5">
        <v>8250</v>
      </c>
      <c r="E10" t="n" s="5">
        <v>1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t="s" s="1">
        <v>334</v>
      </c>
      <c r="B1" t="s" s="2">
        <v>2</v>
      </c>
      <c r="C1" t="s" s="2">
        <v>31</v>
      </c>
      <c r="D1" t="s" s="2">
        <v>335</v>
      </c>
      <c r="E1" t="s" s="2">
        <v>336</v>
      </c>
      <c r="F1" t="s" s="2">
        <v>337</v>
      </c>
      <c r="G1" t="s" s="2">
        <v>338</v>
      </c>
    </row>
    <row r="2" spans="1:7">
      <c r="A2" t="s" s="7">
        <v>339</v>
      </c>
    </row>
    <row r="3" spans="1:7">
      <c r="A3" t="s" s="3">
        <v>340</v>
      </c>
      <c r="B3" t="n" s="4">
        <v>4000</v>
      </c>
      <c r="C3" t="n" s="4">
        <v>750000</v>
      </c>
    </row>
    <row r="4" spans="1:7">
      <c r="A4" t="s" s="7">
        <v>341</v>
      </c>
    </row>
    <row r="5" spans="1:7">
      <c r="A5" t="s" s="3">
        <v>342</v>
      </c>
      <c r="C5" t="n" s="4">
        <v>1604600</v>
      </c>
    </row>
    <row r="6" spans="1:7">
      <c r="A6" t="s" s="3">
        <v>343</v>
      </c>
      <c r="C6" t="n" s="4">
        <v>400000</v>
      </c>
    </row>
    <row r="7" spans="1:7">
      <c r="A7" t="s" s="7">
        <v>344</v>
      </c>
    </row>
    <row r="8" spans="1:7">
      <c r="A8" t="s" s="3">
        <v>345</v>
      </c>
      <c r="F8" t="n" s="4">
        <v>4500000</v>
      </c>
    </row>
    <row r="9" spans="1:7">
      <c r="A9" t="s" s="3">
        <v>346</v>
      </c>
      <c r="B9" t="n" s="4">
        <v>4500000</v>
      </c>
      <c r="D9" t="n" s="4">
        <v>400000</v>
      </c>
      <c r="F9" t="n" s="4">
        <v>4060000</v>
      </c>
    </row>
    <row r="10" spans="1:7">
      <c r="A10" t="s" s="3">
        <v>347</v>
      </c>
    </row>
    <row r="11" spans="1:7">
      <c r="A11" t="s" s="7">
        <v>341</v>
      </c>
    </row>
    <row r="12" spans="1:7">
      <c r="A12" t="s" s="3">
        <v>348</v>
      </c>
      <c r="E12" t="n" s="4">
        <v>5000000</v>
      </c>
    </row>
    <row r="13" spans="1:7">
      <c r="A13" t="s" s="3">
        <v>349</v>
      </c>
    </row>
    <row r="14" spans="1:7">
      <c r="A14" t="s" s="7">
        <v>341</v>
      </c>
    </row>
    <row r="15" spans="1:7">
      <c r="A15" t="s" s="3">
        <v>350</v>
      </c>
      <c r="G15" t="n" s="4">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9</v>
      </c>
      <c r="B1" t="s" s="2">
        <v>2</v>
      </c>
      <c r="C1" t="s" s="2">
        <v>31</v>
      </c>
    </row>
    <row r="2" spans="1:3">
      <c r="A2" t="s" s="3">
        <v>60</v>
      </c>
      <c r="B2" t="n" s="4">
        <v>50000000</v>
      </c>
      <c r="C2" t="n" s="4">
        <v>50000000</v>
      </c>
    </row>
    <row r="3" spans="1:3">
      <c r="A3" t="s" s="3">
        <v>61</v>
      </c>
      <c r="B3" t="n" s="8">
        <v>0.0001</v>
      </c>
      <c r="C3" t="n" s="8">
        <v>0.0001</v>
      </c>
    </row>
    <row r="4" spans="1:3">
      <c r="A4" t="s" s="3">
        <v>62</v>
      </c>
      <c r="B4" t="n" s="4">
        <v>200000000</v>
      </c>
      <c r="C4" t="n" s="4">
        <v>200000000</v>
      </c>
    </row>
    <row r="5" spans="1:3">
      <c r="A5" t="s" s="3">
        <v>63</v>
      </c>
      <c r="B5" t="n" s="8">
        <v>0.0001</v>
      </c>
      <c r="C5" t="n" s="8">
        <v>0.0001</v>
      </c>
    </row>
    <row r="6" spans="1:3">
      <c r="A6" t="s" s="3">
        <v>64</v>
      </c>
      <c r="B6" t="n" s="4">
        <v>51524892</v>
      </c>
      <c r="C6" t="n" s="4">
        <v>45741045</v>
      </c>
    </row>
    <row r="7" spans="1:3">
      <c r="A7" t="s" s="3">
        <v>65</v>
      </c>
      <c r="B7" t="n" s="4">
        <v>51524892</v>
      </c>
      <c r="C7" t="n" s="4">
        <v>45741045</v>
      </c>
    </row>
    <row r="8" spans="1:3">
      <c r="A8" t="s" s="3">
        <v>29</v>
      </c>
    </row>
    <row r="9" spans="1:3">
      <c r="A9" t="s" s="3">
        <v>66</v>
      </c>
      <c r="B9" t="n" s="4">
        <v>400000</v>
      </c>
      <c r="C9" t="n" s="4">
        <v>400000</v>
      </c>
    </row>
    <row r="10" spans="1:3">
      <c r="A10" t="s" s="3">
        <v>67</v>
      </c>
      <c r="B10" t="n" s="4">
        <v>400000</v>
      </c>
      <c r="C10" t="n" s="4">
        <v>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51</v>
      </c>
      <c r="B1" t="s" s="2">
        <v>237</v>
      </c>
      <c r="C1" t="s" s="2">
        <v>238</v>
      </c>
    </row>
    <row r="2" spans="1:3">
      <c r="A2" t="s" s="7">
        <v>110</v>
      </c>
    </row>
    <row r="3" spans="1:3">
      <c r="A3" t="s" s="3">
        <v>352</v>
      </c>
      <c r="B3" t="n" s="4">
        <v>4</v>
      </c>
      <c r="C3" t="n" s="4">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39"/>
  </cols>
  <sheetData>
    <row r="1" spans="1:5">
      <c r="A1" t="s" s="1">
        <v>353</v>
      </c>
      <c r="B1" t="s" s="2">
        <v>354</v>
      </c>
      <c r="C1" t="s" s="2">
        <v>355</v>
      </c>
      <c r="D1" t="s" s="2">
        <v>356</v>
      </c>
      <c r="E1" t="s" s="2">
        <v>357</v>
      </c>
    </row>
    <row r="2" spans="1:5">
      <c r="A2" t="s" s="7">
        <v>358</v>
      </c>
    </row>
    <row r="3" spans="1:5">
      <c r="A3" t="s" s="3">
        <v>359</v>
      </c>
      <c r="E3" t="n" s="5">
        <v>4200000</v>
      </c>
    </row>
    <row r="4" spans="1:5">
      <c r="A4" t="s" s="3">
        <v>360</v>
      </c>
      <c r="B4" t="s" s="3">
        <v>361</v>
      </c>
    </row>
    <row r="5" spans="1:5">
      <c r="A5" t="s" s="3">
        <v>362</v>
      </c>
      <c r="B5" t="n" s="5">
        <v>294000</v>
      </c>
    </row>
    <row r="6" spans="1:5">
      <c r="A6" t="s" s="3">
        <v>363</v>
      </c>
      <c r="C6" t="n" s="5">
        <v>50000</v>
      </c>
    </row>
    <row r="7" spans="1:5">
      <c r="A7" t="s" s="3">
        <v>363</v>
      </c>
      <c r="B7" t="n" s="4">
        <v>244000</v>
      </c>
    </row>
    <row r="8" spans="1:5">
      <c r="A8" t="s" s="3">
        <v>364</v>
      </c>
      <c r="B8" t="n" s="5">
        <v>745000</v>
      </c>
    </row>
    <row r="9" spans="1:5">
      <c r="A9" t="s" s="3">
        <v>365</v>
      </c>
      <c r="E9" t="n" s="5">
        <v>500000</v>
      </c>
    </row>
    <row r="10" spans="1:5">
      <c r="A10" t="s" s="3">
        <v>366</v>
      </c>
      <c r="E10" t="s" s="3">
        <v>361</v>
      </c>
    </row>
    <row r="11" spans="1:5">
      <c r="A11" t="s" s="3">
        <v>367</v>
      </c>
      <c r="E11" t="n" s="4">
        <v>7000000</v>
      </c>
    </row>
    <row r="12" spans="1:5">
      <c r="A12" t="s" s="3">
        <v>368</v>
      </c>
      <c r="E12" t="n" s="5">
        <v>1063592</v>
      </c>
    </row>
    <row r="13" spans="1:5">
      <c r="A13" t="s" s="3">
        <v>369</v>
      </c>
      <c r="E13" t="n" s="12">
        <v>0.35</v>
      </c>
    </row>
    <row r="14" spans="1:5">
      <c r="A14" t="s" s="3">
        <v>370</v>
      </c>
      <c r="D14" t="n" s="5">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371</v>
      </c>
      <c r="B1" t="s" s="2">
        <v>372</v>
      </c>
    </row>
    <row r="2" spans="1:3">
      <c r="B2" t="s" s="2">
        <v>373</v>
      </c>
      <c r="C2" t="s" s="2">
        <v>374</v>
      </c>
    </row>
    <row r="3" spans="1:3">
      <c r="A3" t="s" s="7">
        <v>375</v>
      </c>
    </row>
    <row r="4" spans="1:3">
      <c r="A4" t="s" s="3">
        <v>376</v>
      </c>
      <c r="C4" t="s" s="3">
        <v>377</v>
      </c>
    </row>
    <row r="5" spans="1:3">
      <c r="A5" t="s" s="3">
        <v>378</v>
      </c>
      <c r="C5" t="n" s="4">
        <v>109</v>
      </c>
    </row>
    <row r="6" spans="1:3">
      <c r="A6" t="s" s="3">
        <v>379</v>
      </c>
      <c r="B6" t="n" s="5">
        <v>500000</v>
      </c>
    </row>
    <row r="7" spans="1:3">
      <c r="A7" t="s" s="3">
        <v>380</v>
      </c>
      <c r="C7" t="s" s="3">
        <v>381</v>
      </c>
    </row>
    <row r="8" spans="1:3">
      <c r="A8" t="s" s="3">
        <v>382</v>
      </c>
      <c r="C8" t="n" s="5">
        <v>36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7">
        <v>71</v>
      </c>
    </row>
    <row r="4" spans="1:5">
      <c r="A4" t="s" s="3">
        <v>72</v>
      </c>
      <c r="B4" t="n" s="5">
        <v>92932</v>
      </c>
      <c r="C4" t="n" s="5">
        <v>106050</v>
      </c>
      <c r="D4" t="n" s="5">
        <v>332186</v>
      </c>
      <c r="E4" t="n" s="5">
        <v>378096</v>
      </c>
    </row>
    <row r="5" spans="1:5">
      <c r="A5" t="s" s="3">
        <v>73</v>
      </c>
      <c r="B5" t="n" s="5">
        <v>29338</v>
      </c>
      <c r="C5" t="n" s="4">
        <v>45444</v>
      </c>
      <c r="D5" t="n" s="5">
        <v>29338</v>
      </c>
      <c r="E5" t="n" s="4">
        <v>336769</v>
      </c>
    </row>
    <row r="6" spans="1:5">
      <c r="A6" t="s" s="3">
        <v>74</v>
      </c>
      <c r="B6" t="s" s="3">
        <v>46</v>
      </c>
      <c r="C6" t="n" s="4">
        <v>2097</v>
      </c>
      <c r="D6" t="s" s="3">
        <v>46</v>
      </c>
      <c r="E6" t="n" s="4">
        <v>6291</v>
      </c>
    </row>
    <row r="7" spans="1:5">
      <c r="A7" t="s" s="3">
        <v>75</v>
      </c>
      <c r="B7" t="n" s="5">
        <v>122270</v>
      </c>
      <c r="C7" t="n" s="4">
        <v>153591</v>
      </c>
      <c r="D7" t="n" s="5">
        <v>361524</v>
      </c>
      <c r="E7" t="n" s="4">
        <v>721156</v>
      </c>
    </row>
    <row r="8" spans="1:5">
      <c r="A8" t="s" s="3">
        <v>76</v>
      </c>
      <c r="B8" t="n" s="5">
        <v>-122270</v>
      </c>
      <c r="C8" t="n" s="5">
        <v>-153591</v>
      </c>
      <c r="D8" t="n" s="5">
        <v>-361524</v>
      </c>
      <c r="E8" t="n" s="4">
        <v>-721156</v>
      </c>
    </row>
    <row r="9" spans="1:5">
      <c r="A9" t="s" s="3">
        <v>77</v>
      </c>
      <c r="B9" t="s" s="3">
        <v>46</v>
      </c>
      <c r="C9" t="s" s="3">
        <v>46</v>
      </c>
      <c r="D9" t="s" s="3">
        <v>46</v>
      </c>
      <c r="E9" t="n" s="4">
        <v>15500</v>
      </c>
    </row>
    <row r="10" spans="1:5">
      <c r="A10" t="s" s="3">
        <v>78</v>
      </c>
      <c r="B10" t="n" s="5">
        <v>-70270</v>
      </c>
      <c r="C10" t="n" s="5">
        <v>-227659</v>
      </c>
      <c r="D10" t="n" s="5">
        <v>-207336</v>
      </c>
      <c r="E10" t="n" s="4">
        <v>-658813</v>
      </c>
    </row>
    <row r="11" spans="1:5">
      <c r="A11" t="s" s="3">
        <v>79</v>
      </c>
      <c r="B11" t="n" s="5">
        <v>6</v>
      </c>
      <c r="C11" t="n" s="4">
        <v>45139</v>
      </c>
      <c r="D11" t="n" s="5">
        <v>20</v>
      </c>
      <c r="E11" t="n" s="4">
        <v>300150</v>
      </c>
    </row>
    <row r="12" spans="1:5">
      <c r="A12" t="s" s="3">
        <v>80</v>
      </c>
      <c r="B12" t="s" s="3">
        <v>46</v>
      </c>
      <c r="D12" t="s" s="3">
        <v>46</v>
      </c>
      <c r="E12" t="n" s="4">
        <v>-1500400</v>
      </c>
    </row>
    <row r="13" spans="1:5">
      <c r="A13" t="s" s="3">
        <v>81</v>
      </c>
      <c r="B13" t="n" s="5">
        <v>-192534</v>
      </c>
      <c r="C13" t="n" s="5">
        <v>-336111</v>
      </c>
      <c r="D13" t="n" s="5">
        <v>-568840</v>
      </c>
      <c r="E13" t="n" s="5">
        <v>-2564719</v>
      </c>
    </row>
    <row r="14" spans="1:5">
      <c r="A14" t="s" s="3">
        <v>82</v>
      </c>
      <c r="B14" t="n" s="4">
        <v>50189624</v>
      </c>
      <c r="C14" t="n" s="4">
        <v>44991045</v>
      </c>
      <c r="D14" t="n" s="4">
        <v>47243863</v>
      </c>
      <c r="E14" t="n" s="4">
        <v>44991045</v>
      </c>
    </row>
    <row r="15" spans="1:5">
      <c r="A15" t="s" s="3">
        <v>83</v>
      </c>
      <c r="B15" t="n" s="5">
        <v>0</v>
      </c>
      <c r="C15" t="n" s="9">
        <v>-0.01</v>
      </c>
      <c r="D15" t="n" s="9">
        <v>-0.01</v>
      </c>
      <c r="E15" t="n" s="9">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84</v>
      </c>
      <c r="B1" t="s" s="2">
        <v>1</v>
      </c>
    </row>
    <row r="2" spans="1:3">
      <c r="B2" t="s" s="2">
        <v>2</v>
      </c>
      <c r="C2" t="s" s="2">
        <v>70</v>
      </c>
    </row>
    <row r="3" spans="1:3">
      <c r="A3" t="s" s="7">
        <v>85</v>
      </c>
    </row>
    <row r="4" spans="1:3">
      <c r="A4" t="s" s="3">
        <v>81</v>
      </c>
      <c r="B4" t="n" s="5">
        <v>-568840</v>
      </c>
      <c r="C4" t="n" s="5">
        <v>-2564719</v>
      </c>
    </row>
    <row r="5" spans="1:3">
      <c r="A5" t="s" s="7">
        <v>86</v>
      </c>
    </row>
    <row r="6" spans="1:3">
      <c r="A6" t="s" s="3">
        <v>77</v>
      </c>
      <c r="B6" t="s" s="3">
        <v>46</v>
      </c>
      <c r="C6" t="n" s="5">
        <v>-15500</v>
      </c>
    </row>
    <row r="7" spans="1:3">
      <c r="A7" t="s" s="3">
        <v>87</v>
      </c>
      <c r="B7" t="n" s="5">
        <v>142897</v>
      </c>
      <c r="C7" t="s" s="3">
        <v>46</v>
      </c>
    </row>
    <row r="8" spans="1:3">
      <c r="A8" t="s" s="3">
        <v>79</v>
      </c>
      <c r="B8" t="n" s="5">
        <v>-20</v>
      </c>
      <c r="C8" t="n" s="5">
        <v>-300150</v>
      </c>
    </row>
    <row r="9" spans="1:3">
      <c r="A9" t="s" s="3">
        <v>80</v>
      </c>
      <c r="B9" t="s" s="3">
        <v>46</v>
      </c>
      <c r="C9" t="n" s="5">
        <v>1500400</v>
      </c>
    </row>
    <row r="10" spans="1:3">
      <c r="A10" t="s" s="3">
        <v>88</v>
      </c>
      <c r="B10" t="n" s="5">
        <v>78045</v>
      </c>
      <c r="C10" t="s" s="3">
        <v>46</v>
      </c>
    </row>
    <row r="11" spans="1:3">
      <c r="A11" t="s" s="3">
        <v>89</v>
      </c>
      <c r="B11" t="n" s="5">
        <v>8250</v>
      </c>
      <c r="C11" t="n" s="5">
        <v>494932</v>
      </c>
    </row>
    <row r="12" spans="1:3">
      <c r="A12" t="s" s="7">
        <v>90</v>
      </c>
    </row>
    <row r="13" spans="1:3">
      <c r="A13" t="s" s="3">
        <v>34</v>
      </c>
      <c r="B13" t="s" s="3">
        <v>46</v>
      </c>
      <c r="C13" t="n" s="4">
        <v>14172</v>
      </c>
    </row>
    <row r="14" spans="1:3">
      <c r="A14" t="s" s="3">
        <v>91</v>
      </c>
      <c r="B14" t="s" s="3">
        <v>46</v>
      </c>
      <c r="C14" t="n" s="4">
        <v>22311</v>
      </c>
    </row>
    <row r="15" spans="1:3">
      <c r="A15" t="s" s="3">
        <v>42</v>
      </c>
      <c r="B15" t="n" s="5">
        <v>-1593</v>
      </c>
      <c r="C15" t="n" s="5">
        <v>3148</v>
      </c>
    </row>
    <row r="16" spans="1:3">
      <c r="A16" t="s" s="3">
        <v>43</v>
      </c>
      <c r="B16" t="n" s="4">
        <v>214070</v>
      </c>
      <c r="C16" t="s" s="3">
        <v>46</v>
      </c>
    </row>
    <row r="17" spans="1:3">
      <c r="A17" t="s" s="3">
        <v>45</v>
      </c>
      <c r="B17" t="n" s="4">
        <v>20628</v>
      </c>
      <c r="C17" t="n" s="5">
        <v>114485</v>
      </c>
    </row>
    <row r="18" spans="1:3">
      <c r="A18" t="s" s="3">
        <v>47</v>
      </c>
      <c r="B18" t="n" s="4">
        <v>21247</v>
      </c>
      <c r="C18" t="n" s="4">
        <v>61892</v>
      </c>
    </row>
    <row r="19" spans="1:3">
      <c r="A19" t="s" s="3">
        <v>92</v>
      </c>
      <c r="B19" t="n" s="5">
        <v>-85316</v>
      </c>
      <c r="C19" t="n" s="4">
        <v>-669029</v>
      </c>
    </row>
    <row r="20" spans="1:3">
      <c r="A20" t="s" s="3">
        <v>93</v>
      </c>
      <c r="B20" t="s" s="3">
        <v>46</v>
      </c>
      <c r="C20" t="n" s="4">
        <v>-35000</v>
      </c>
    </row>
    <row r="21" spans="1:3">
      <c r="A21" t="s" s="3">
        <v>94</v>
      </c>
      <c r="B21" t="s" s="3">
        <v>46</v>
      </c>
      <c r="C21" t="n" s="5">
        <v>520000</v>
      </c>
    </row>
    <row r="22" spans="1:3">
      <c r="A22" t="s" s="3">
        <v>95</v>
      </c>
      <c r="B22" t="n" s="5">
        <v>89341</v>
      </c>
      <c r="C22" t="s" s="3">
        <v>46</v>
      </c>
    </row>
    <row r="23" spans="1:3">
      <c r="A23" t="s" s="3">
        <v>96</v>
      </c>
      <c r="B23" t="s" s="3">
        <v>46</v>
      </c>
      <c r="C23" t="n" s="5">
        <v>-22000</v>
      </c>
    </row>
    <row r="24" spans="1:3">
      <c r="A24" t="s" s="3">
        <v>97</v>
      </c>
      <c r="B24" t="n" s="5">
        <v>89341</v>
      </c>
      <c r="C24" t="n" s="4">
        <v>498000</v>
      </c>
    </row>
    <row r="25" spans="1:3">
      <c r="A25" t="s" s="3">
        <v>98</v>
      </c>
      <c r="B25" t="n" s="4">
        <v>4025</v>
      </c>
      <c r="C25" t="n" s="4">
        <v>-206029</v>
      </c>
    </row>
    <row r="26" spans="1:3">
      <c r="A26" t="s" s="3">
        <v>99</v>
      </c>
      <c r="B26" t="n" s="4">
        <v>790</v>
      </c>
      <c r="C26" t="n" s="4">
        <v>207332</v>
      </c>
    </row>
    <row r="27" spans="1:3">
      <c r="A27" t="s" s="3">
        <v>100</v>
      </c>
      <c r="B27" t="n" s="5">
        <v>4815</v>
      </c>
      <c r="C27" t="n" s="4">
        <v>1303</v>
      </c>
    </row>
    <row r="28" spans="1:3">
      <c r="A28" t="s" s="3">
        <v>101</v>
      </c>
      <c r="B28" t="s" s="3">
        <v>46</v>
      </c>
      <c r="C28" t="n" s="5">
        <v>102421</v>
      </c>
    </row>
    <row r="29" spans="1:3">
      <c r="A29" t="s" s="3">
        <v>102</v>
      </c>
      <c r="B29" t="n" s="5">
        <v>4000</v>
      </c>
      <c r="C29" t="s" s="3">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03</v>
      </c>
      <c r="B1" t="s" s="2">
        <v>1</v>
      </c>
    </row>
    <row r="2" spans="1:2">
      <c r="B2" t="s" s="2">
        <v>2</v>
      </c>
    </row>
    <row r="3" spans="1:2">
      <c r="A3" t="s" s="7">
        <v>104</v>
      </c>
    </row>
    <row r="4" spans="1:2">
      <c r="A4" t="s" s="3">
        <v>103</v>
      </c>
      <c r="B4" t="s" s="3">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06</v>
      </c>
      <c r="B1" t="s" s="2">
        <v>1</v>
      </c>
    </row>
    <row r="2" spans="1:2">
      <c r="B2" t="s" s="2">
        <v>2</v>
      </c>
    </row>
    <row r="3" spans="1:2">
      <c r="A3" t="s" s="7">
        <v>107</v>
      </c>
    </row>
    <row r="4" spans="1:2">
      <c r="A4" t="s" s="3">
        <v>106</v>
      </c>
      <c r="B4" t="s" s="3">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09</v>
      </c>
      <c r="B1" t="s" s="2">
        <v>1</v>
      </c>
    </row>
    <row r="2" spans="1:2">
      <c r="B2" t="s" s="2">
        <v>2</v>
      </c>
    </row>
    <row r="3" spans="1:2">
      <c r="A3" t="s" s="7">
        <v>110</v>
      </c>
    </row>
    <row r="4" spans="1:2">
      <c r="A4" t="s" s="3">
        <v>109</v>
      </c>
      <c r="B4" t="s" s="3">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2</v>
      </c>
      <c r="B1" t="s" s="2">
        <v>1</v>
      </c>
    </row>
    <row r="2" spans="1:2">
      <c r="B2" t="s" s="2">
        <v>2</v>
      </c>
    </row>
    <row r="3" spans="1:2">
      <c r="A3" t="s" s="7">
        <v>113</v>
      </c>
    </row>
    <row r="4" spans="1:2">
      <c r="A4" t="s" s="3">
        <v>112</v>
      </c>
      <c r="B4" t="s" s="3">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s of Cash Flows</vt:lpstr>
      <vt:lpstr>NATURE OF BUSINESS AND SUMMARY </vt:lpstr>
      <vt:lpstr>STOCKHOLDER'S EQUITY</vt:lpstr>
      <vt:lpstr>DERIVATIVE FINANCIAL INSTRUMENT</vt:lpstr>
      <vt:lpstr>NOTE PAYABLE</vt:lpstr>
      <vt:lpstr>COMMITMENTS</vt:lpstr>
      <vt:lpstr>SUBSEQUENT EVENTS</vt:lpstr>
      <vt:lpstr>NATURE OF BUSINESS AND SUMMAR12</vt:lpstr>
      <vt:lpstr>NATURE OF BUSINESS AND SUMMAR13</vt:lpstr>
      <vt:lpstr>STOCKHOLDER'S EQUITY (Tables)</vt:lpstr>
      <vt:lpstr>DERIVATIVE FINANCIAL INSTRUME15</vt:lpstr>
      <vt:lpstr>NOTE PAYABLE (Tables)</vt:lpstr>
      <vt:lpstr>COMMITMENTS (Tables)</vt:lpstr>
      <vt:lpstr>NATURE OF BUSINESS AND SUMMAR18</vt:lpstr>
      <vt:lpstr>STOCKHOLDER'S EQUITY - Summary </vt:lpstr>
      <vt:lpstr>STOCKHOLDER'S EQUITY - Summar20</vt:lpstr>
      <vt:lpstr>STOCKHOLDER'S EQUITY - Fair val</vt:lpstr>
      <vt:lpstr>DERIVATIVE FINANCIAL INSTRUME22</vt:lpstr>
      <vt:lpstr>DERIVATIVE FINANCIAL INSTRUME23</vt:lpstr>
      <vt:lpstr>NOTE PAYABLE (Details)</vt:lpstr>
      <vt:lpstr>COMMITMENTS - Schedule of payme</vt:lpstr>
      <vt:lpstr>COMMITMENTS - Schedule of base </vt:lpstr>
      <vt:lpstr>COMMITMENTS - Schedule of work </vt:lpstr>
      <vt:lpstr>NATURE OF BUSINESS AND SUMMAR28</vt:lpstr>
      <vt:lpstr>STOCKHOLDER'S EQUITY (Details N</vt:lpstr>
      <vt:lpstr>DERIVATIVE FINANCIAL INSTRUME30</vt:lpstr>
      <vt:lpstr>NOTE PAYABLE (Details Narrative</vt:lpstr>
      <vt:lpstr>COMMITMENTS (Detail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08:08Z</dcterms:created>
  <dcterms:modified xmlns:dcterms="http://purl.org/dc/terms/" xmlns:xsi="http://www.w3.org/2001/XMLSchema-instance" xsi:type="dcterms:W3CDTF">2015-11-09T14:08:08Z</dcterms:modified>
  <dc:title xmlns:dc="http://purl.org/dc/elements/1.1/">Untitled</dc:title>
  <dc:description xmlns:dc="http://purl.org/dc/elements/1.1/"/>
  <dc:subject xmlns:dc="http://purl.org/dc/elements/1.1/"/>
  <cp:keywords/>
  <cp:category/>
</cp:coreProperties>
</file>